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Cheshire Traffor" sheetId="10" state="visible" r:id="rId10"/>
    <sheet xmlns:r="http://schemas.openxmlformats.org/officeDocument/2006/relationships" name="Investments" sheetId="11" state="visible" r:id="rId11"/>
    <sheet xmlns:r="http://schemas.openxmlformats.org/officeDocument/2006/relationships" name="Fixed Assets" sheetId="12" state="visible" r:id="rId12"/>
    <sheet xmlns:r="http://schemas.openxmlformats.org/officeDocument/2006/relationships" name="Debt, Accounts Payable and Accr"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of Cheshire Traff_2" sheetId="22" state="visible" r:id="rId22"/>
    <sheet xmlns:r="http://schemas.openxmlformats.org/officeDocument/2006/relationships" name="Investments (Tables)" sheetId="23" state="visible" r:id="rId23"/>
    <sheet xmlns:r="http://schemas.openxmlformats.org/officeDocument/2006/relationships" name="Fixed Assets (Tables)" sheetId="24" state="visible" r:id="rId24"/>
    <sheet xmlns:r="http://schemas.openxmlformats.org/officeDocument/2006/relationships" name="Debt, Accounts Payable and Ac_2" sheetId="25" state="visible" r:id="rId25"/>
    <sheet xmlns:r="http://schemas.openxmlformats.org/officeDocument/2006/relationships" name="Segment Information (Tables)" sheetId="26" state="visible" r:id="rId26"/>
    <sheet xmlns:r="http://schemas.openxmlformats.org/officeDocument/2006/relationships" name="Organization and Nature of Op_2" sheetId="27" state="visible" r:id="rId27"/>
    <sheet xmlns:r="http://schemas.openxmlformats.org/officeDocument/2006/relationships" name="Going Concern (Details Narrativ"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Acquisition of Cheshire Traff_3" sheetId="38" state="visible" r:id="rId38"/>
    <sheet xmlns:r="http://schemas.openxmlformats.org/officeDocument/2006/relationships" name="Acquisition of Cheshire Traff_4" sheetId="39" state="visible" r:id="rId39"/>
    <sheet xmlns:r="http://schemas.openxmlformats.org/officeDocument/2006/relationships" name="Acquisition of Cheshire Traff_5" sheetId="40" state="visible" r:id="rId40"/>
    <sheet xmlns:r="http://schemas.openxmlformats.org/officeDocument/2006/relationships" name="Acquisition of Cheshire Traff_6" sheetId="41" state="visible" r:id="rId41"/>
    <sheet xmlns:r="http://schemas.openxmlformats.org/officeDocument/2006/relationships" name="Acquisition of Cheshire Traff_7" sheetId="42" state="visible" r:id="rId42"/>
    <sheet xmlns:r="http://schemas.openxmlformats.org/officeDocument/2006/relationships" name="Investments (Details Narrative)" sheetId="43" state="visible" r:id="rId43"/>
    <sheet xmlns:r="http://schemas.openxmlformats.org/officeDocument/2006/relationships" name="Investments - Schedule of Equit" sheetId="44" state="visible" r:id="rId44"/>
    <sheet xmlns:r="http://schemas.openxmlformats.org/officeDocument/2006/relationships" name="Fixed Assets (Details Narrative" sheetId="45" state="visible" r:id="rId45"/>
    <sheet xmlns:r="http://schemas.openxmlformats.org/officeDocument/2006/relationships" name="Fixed Assets - Summary of Fixed" sheetId="46" state="visible" r:id="rId46"/>
    <sheet xmlns:r="http://schemas.openxmlformats.org/officeDocument/2006/relationships" name="Fixed Assets - Schedule of Net " sheetId="47" state="visible" r:id="rId47"/>
    <sheet xmlns:r="http://schemas.openxmlformats.org/officeDocument/2006/relationships" name="Debt, Accounts Payable and Ac_3" sheetId="48" state="visible" r:id="rId48"/>
    <sheet xmlns:r="http://schemas.openxmlformats.org/officeDocument/2006/relationships" name="Debt, Accounts Payable and Ac_4" sheetId="49" state="visible" r:id="rId49"/>
    <sheet xmlns:r="http://schemas.openxmlformats.org/officeDocument/2006/relationships" name="Debt, Accounts Payable and Ac_5" sheetId="50" state="visible" r:id="rId50"/>
    <sheet xmlns:r="http://schemas.openxmlformats.org/officeDocument/2006/relationships" name="Debt, Accounts Payable and Ac_6" sheetId="51" state="visible" r:id="rId51"/>
    <sheet xmlns:r="http://schemas.openxmlformats.org/officeDocument/2006/relationships" name="Debt, Accounts Payable and Ac_7" sheetId="52" state="visible" r:id="rId52"/>
    <sheet xmlns:r="http://schemas.openxmlformats.org/officeDocument/2006/relationships" name="Stockholders' Equity (Details N" sheetId="53" state="visible" r:id="rId53"/>
    <sheet xmlns:r="http://schemas.openxmlformats.org/officeDocument/2006/relationships" name="Revenue (Details Narrative)" sheetId="54" state="visible" r:id="rId54"/>
    <sheet xmlns:r="http://schemas.openxmlformats.org/officeDocument/2006/relationships" name="Commitments and Contingencies ("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03">
  <si>
    <t>Document and Entity Information - shares</t>
  </si>
  <si>
    <t>9 Months Ended</t>
  </si>
  <si>
    <t>Sep. 30, 2018</t>
  </si>
  <si>
    <t>Nov. 13, 2018</t>
  </si>
  <si>
    <t>Document And Entity Information</t>
  </si>
  <si>
    <t>Entity Registrant Name</t>
  </si>
  <si>
    <t xml:space="preserve">ARGENTUM 47, INC. </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RGQ</t>
  </si>
  <si>
    <t>Document Fiscal Period Focus</t>
  </si>
  <si>
    <t>Q3</t>
  </si>
  <si>
    <t>Document Fiscal Year Focus</t>
  </si>
  <si>
    <t>Consolidated Balance Sheets - USD ($)</t>
  </si>
  <si>
    <t>Dec. 31, 2017</t>
  </si>
  <si>
    <t>Current Assets</t>
  </si>
  <si>
    <t>Cash &amp; cash equivalents</t>
  </si>
  <si>
    <t>Accounts receivable</t>
  </si>
  <si>
    <t>Marketable securities at fair value</t>
  </si>
  <si>
    <t>Prepaids</t>
  </si>
  <si>
    <t>Other current assets</t>
  </si>
  <si>
    <t>Total current assets</t>
  </si>
  <si>
    <t>Non-Current Assets</t>
  </si>
  <si>
    <t>Investments at cost</t>
  </si>
  <si>
    <t xml:space="preserve"> </t>
  </si>
  <si>
    <t>Intangibles, net</t>
  </si>
  <si>
    <t>Fixed assets, net</t>
  </si>
  <si>
    <t>Total non-current assets</t>
  </si>
  <si>
    <t>Total assets</t>
  </si>
  <si>
    <t>Current Liabilities</t>
  </si>
  <si>
    <t>Accounts payable and accrued liabilities</t>
  </si>
  <si>
    <t>Accrued contingencies and penalties</t>
  </si>
  <si>
    <t>Accounts payable and accrued liabilities - related parties</t>
  </si>
  <si>
    <t>Income tax payable</t>
  </si>
  <si>
    <t>Accrued interest</t>
  </si>
  <si>
    <t>Notes payable</t>
  </si>
  <si>
    <t>Fixed price convertible notes payable - net of discount of $89,045 and $5,389, respectively</t>
  </si>
  <si>
    <t>Total current liabilities</t>
  </si>
  <si>
    <t>Non-Current Liabilities</t>
  </si>
  <si>
    <t>Payable for acquisition</t>
  </si>
  <si>
    <t>Total non-current liabilities</t>
  </si>
  <si>
    <t>Total liabilities</t>
  </si>
  <si>
    <t>Commitments and contingencies (Note 12)</t>
  </si>
  <si>
    <t>Stockholders' Equity</t>
  </si>
  <si>
    <t>Preferred stock, 50,000,000 shares authorized, $.001 par value</t>
  </si>
  <si>
    <t>Common stock: 950,000,000 shares authorized; $0.001 par value: 525,534,409 and 525,534,409 shares issued and outstanding, respectively.</t>
  </si>
  <si>
    <t>Additional paid in capital</t>
  </si>
  <si>
    <t>Accumulated deficit</t>
  </si>
  <si>
    <t>Accumulated other comprehensive income</t>
  </si>
  <si>
    <t>Total stockholders' equity</t>
  </si>
  <si>
    <t>Total liabilities and stockholders' equity</t>
  </si>
  <si>
    <t>Convertible Series B Preferred Stock [Member]</t>
  </si>
  <si>
    <t>Convertible Series C Preferred Stock [Member]</t>
  </si>
  <si>
    <t>Consolidated Balance Sheets (Parenthetical) - USD ($)</t>
  </si>
  <si>
    <t>Debt discount net</t>
  </si>
  <si>
    <t>Preferred stock, shares authorized</t>
  </si>
  <si>
    <t>Preferred stock, par value</t>
  </si>
  <si>
    <t>$ .001</t>
  </si>
  <si>
    <t>Common stock, shares authorized</t>
  </si>
  <si>
    <t>Common stock, par value</t>
  </si>
  <si>
    <t>Common stock, shares issued</t>
  </si>
  <si>
    <t>Common stock, shares outstanding</t>
  </si>
  <si>
    <t>Preferred stock, shares designated</t>
  </si>
  <si>
    <t>Preferred stock, shares issued</t>
  </si>
  <si>
    <t>Preferred stock, shares outstanding</t>
  </si>
  <si>
    <t>Consolidated Statements of Operations and Comprehensive Income (Loss) (Unaudited) - USD ($)</t>
  </si>
  <si>
    <t>3 Months Ended</t>
  </si>
  <si>
    <t>Sep. 30, 2017</t>
  </si>
  <si>
    <t>Income Statement [Abstract]</t>
  </si>
  <si>
    <t>Revenue</t>
  </si>
  <si>
    <t>General and administrative expenses</t>
  </si>
  <si>
    <t>Compensation</t>
  </si>
  <si>
    <t>Professional services</t>
  </si>
  <si>
    <t>Depreciation</t>
  </si>
  <si>
    <t>Amortization of intangible asset</t>
  </si>
  <si>
    <t>Bad debt expense</t>
  </si>
  <si>
    <t>Total operating expenses</t>
  </si>
  <si>
    <t>Loss from operations</t>
  </si>
  <si>
    <t>Other income (expenses):</t>
  </si>
  <si>
    <t>Interest expense</t>
  </si>
  <si>
    <t>Amortization of debt discount</t>
  </si>
  <si>
    <t>Gain on sale of subsidiary</t>
  </si>
  <si>
    <t>Gain on available for sale marketable securities, net</t>
  </si>
  <si>
    <t>Impairment loss on investments at cost</t>
  </si>
  <si>
    <t>Loss on conversion of notes into common stock</t>
  </si>
  <si>
    <t>Gain / (loss) on extinguishment of debt and other liabilities</t>
  </si>
  <si>
    <t>Exchange rate gain / (loss)</t>
  </si>
  <si>
    <t>Total other income (expenses)</t>
  </si>
  <si>
    <t>Net income / (loss)</t>
  </si>
  <si>
    <t>Net income / (loss) per common share - basic</t>
  </si>
  <si>
    <t>Net income / (loss) per common share - diluted</t>
  </si>
  <si>
    <t>Weighted average number of common shares outstanding - basic</t>
  </si>
  <si>
    <t>Weighted average number of common shares outstanding - diluted</t>
  </si>
  <si>
    <t>Comprehensive income / (loss):</t>
  </si>
  <si>
    <t>Unrealized fair value gain on available for sale marketable securities</t>
  </si>
  <si>
    <t>Gain on foreign currency translation</t>
  </si>
  <si>
    <t>Comprehensive income / (loss)</t>
  </si>
  <si>
    <t>Consolidated Statements of Cash Flows (Unaudited) - USD ($)</t>
  </si>
  <si>
    <t>Cash flows from operating activities</t>
  </si>
  <si>
    <t>Adjustments to reconcile net loss to net cash used in operating activities:</t>
  </si>
  <si>
    <t>(Gain) / loss on extinguishment of debt and other liabilities</t>
  </si>
  <si>
    <t>Changes in operating assets and liabilities:</t>
  </si>
  <si>
    <t>Deferred revenue</t>
  </si>
  <si>
    <t>Net cash used in operating activities:</t>
  </si>
  <si>
    <t>Cash Flows used in investing activities:</t>
  </si>
  <si>
    <t>Purchase of office furniture and equipment</t>
  </si>
  <si>
    <t>Payment for business acquisition</t>
  </si>
  <si>
    <t>Cash acquired in acquisition</t>
  </si>
  <si>
    <t>Proceeds from sale of marketable securities</t>
  </si>
  <si>
    <t>Net cash used in investing activities</t>
  </si>
  <si>
    <t>Cash flows from financing activities:</t>
  </si>
  <si>
    <t>Proceeds from loans - related parties</t>
  </si>
  <si>
    <t>Repayment of loans - related parties</t>
  </si>
  <si>
    <t>Proceeds from notes payable, net of debt issue cost</t>
  </si>
  <si>
    <t>Repayment of notes payable</t>
  </si>
  <si>
    <t>Net cash provided by financing activities</t>
  </si>
  <si>
    <t>Net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common stock</t>
  </si>
  <si>
    <t>Debt discount and issuance costs recorded on notes payable</t>
  </si>
  <si>
    <t>Accounts payable and accrued salaries settled in series "C" preferred stock</t>
  </si>
  <si>
    <t>Liabilities assumed in acquisition</t>
  </si>
  <si>
    <t>Less assets acquired in acquisition</t>
  </si>
  <si>
    <t>Net liabilities assumed</t>
  </si>
  <si>
    <t>Fair value of purchase price</t>
  </si>
  <si>
    <t>Increase in intangible</t>
  </si>
  <si>
    <t>Organization and Nature of Operations</t>
  </si>
  <si>
    <t>Organization, Consolidation and Presentation of Financial Statements [Abstract]</t>
  </si>
  <si>
    <t>Note 1 - Organization and Nature of Operations Argentum 47, Inc., formerly Global Equity International
Inc. (the “Company” or “ARG”),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ARG. On August 22, 2014, we formed a Dubai subsidiary of GEP called GE Professionals DMCC. On June 10, 2016, ARG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GEP to a citizen of the
Republic of Thailand by entering into a Stock Purchase and Debt Assumption Agreement. On December 12, 2017, ARG incorporated another
wholly owned subsidiary, called Argentum 47 Financial Management Limited (“Argentum FM”), under the Companies Act 2006
of England and Wales as a private limited company. Argentum FM was formed to serve as a holding Company for the acquisition of
various advisory firms. On March 29, 2018, the Company formally changed
its name from Global Equity International, Inc. to Argentum 47, Inc. On August 1, 2018, Argentum FM entered into
a Share Purchase Agreement with a third party, pursuant to which Argentum FM acquired 100% of the ordinary shares of Cheshire Trafford
(U.K.) Limited of Hull, United Kingdom (“Cheshire Trafford”). Cheshire Trafford was incorporated under the laws of
the United Kingdom on January 26, 1976, as a limited liability company. The Company’s consolidated revenues
are generated from business consulting services, employment placement services and by acting as broker for sale of Lump Sum or
Single Premium Insurance Policies and/or the sale of Regular Premium Investment or Insurance Policies that are issued by third
party insurance companies.</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financial position, results of
operations, or cash flows. It is management’s opinion, however, that all material adjustments (consisting of normal recurring
adjustments) have been made which are necessary for a fair financial statements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7.
The interim results for the period ended September 30, 2018 are not necessarily indicative of results for the full fiscal year.</t>
  </si>
  <si>
    <t>Going Concern</t>
  </si>
  <si>
    <t>Note 3 - Going Concern The accompanying unaudited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unaudited
consolidated financial statements, the Company had a loss from operations of $293,065 and $916,849 for the three and nine months
ended September 30, 2018 respectively; net cash used in operations of $582,131 for the nine months ended September 30, 2018; and
accumulated deficit of $8,102,882 as of September 30, 2018. It is management’s opinion that these factors raise substantial
doubt about the Company’s ability to continue as a going concern for twelve months from the issuance date of this report. The ability for the Company to continue its
operations is primarily dependent on:
a) Continually engaging with new clients.
b) Consummating and executing current engagements.
c) Maximizing the acquired financial advisory revenues.
d) Continuing to receive fixed funding, via equity or debt, for acquisition and growth.
e) Acquiring and managing various financial advisory firms with funds under administration located around the globe.</t>
  </si>
  <si>
    <t>Summary of Significant Accounting Policies</t>
  </si>
  <si>
    <t>Accounting Policies [Abstract]</t>
  </si>
  <si>
    <t>Note 4 - Summary of Significant Accounting
Policies Principles of Consolidation Argentum 47, Inc. (“ARG”) is the
parent company of its two 100% owned subsidiaries called GEP Equity Holdings Limited (“GEP EH”) and Argentum 47 Financial
Management Limited (“Argentum FM”). Up to June 5, 2017, ARG also owned 100% shareholding of a subsidiary called Global
Equity Partners Plc., which was sold in 2017 pursuant to a stock purchase and debt assumption agreement. GEP EH is the parent company
of its 100% owned subsidiary, GE Professionals DMCC (Dubai). Argentum FM is the parent company of its 100% owned subsidiary, Cheshire
Trafford U.K. Limited (UK) from August 1, 2018 pursuant to a Share Purchase Agreement dated August 1, 2018.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of fair value
of assets acquired and liabilities assumed of acquired businesses, fair value of business purchase consideration,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and also has a presence in
the United Kingdom. 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Cash Equivalents The Company considers all highly liquid investments
with an original maturity of three months or less to be cash equivalents. At September 30, 2018 and December 31, 2017, the Company
had no cash equivalents. Comprehensive Income / (Loss) The Comprehensive Income Topic of the FASB
Accounting Standards Codification establishes standards for reporting and presentation of comprehensive income and its components
in a full set of financial statements. Comprehensive income from January 1, 2018 through September 30, 2018, includes only foreign
currency translation gain,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nine months ended September 30, 2018 were as follows:
Foreign Currency Translation Adjustment Unrealized gain on available for sale marketable securities Total
Balance, December 31, 2017 $ 120 $ 1,181,675 $ 1,181,795
Other comprehensive loss before reclassification 2,887 - 2,887
Amounts reclassified from accumulated other comprehensive income as a cumulative effect adjustment - (1,181,675 ) (1,181,675 )
Net current-period other comprehensive income 2,887 (1,181,675 ) (1,178,788 )
Balance, September 30, 2018 $ 3,007 $ - $ 3,007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September 30, 2018 and December 31, 2017. However, there were
direct write offs of $30,000 and $65,386 during the nine months ended September 30, 2018 and 2017, respectively.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 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our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181,971
during the nine months ended September 30, 2017. The Company did not record any such impairment during the nine months ended September
30, 2018.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profit or los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 Goodwill In accordance with ASC No. 805, the Company
recognizes and measures goodwill, if any, as of the acquisition date, as the excess of the fair value of the consideration paid
over the fair value of the identified net assets acquired. Goodwill is not amortized but is reviewed for impairment at least annually.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 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Human Resources / Employment Placement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its revenue by providing
following services:
a) Business consulting services including advisory services to various clients.
b) Employment placement services.
c)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Our employment placement contracts are based on fixed fee arrangements only.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All revenues are generated from clients whose
operations are based outside of the United States. For the nine months ended September 30, 2018 and 2017, the Company had the following
concentrations of revenues with customers:
Customer Location September 30, 2018 September 30, 2017
SCL United Kingdom 0 % 4.42 %
TLF United Arab Emirates 0 % 5.68 %
SAC United Kingdom and Norway 0 % 44.17 %
FAD Saudi Arabia 0 % 10.00 %
AGL United Arab Emirates 0 % 1.80 %
DHG United Arab Emirates 0 % 15.63 %
FAT United Arab Emirates 0 % 1.88 %
VME Oman 0 % 1.91 %
DUO Sri Lanka 1.87 % 1.33 %
EEC United Arab Emirates 27.41 % 11.66 %
OCS Saudi Arabia / Thailand 15.01 % 1.52 %
GRL United Kingdom 28.08 % 0 %
CT clients (see below) United Kingdom 27.63 % 0 %
100 % 100 % For the post acquisition two months ended September
30, 2018, Company had the following concentrations of revenues regarding advisory and commissions business which is 27.63% of the
consolidated revenues of the Company:
Two months ended September 30, 2018
Initial advisory fees 8.03 %
Ongoing advisory fees 29.73 %
Renewal commissions 25.24 %
Trail or recurring commissions 15.37 %
Other revenue 21.63 %
100 % At September 30, 2018 and December 31, 2017,
the Company had the following concentrations of accounts receivables with customers:
Customer September 30, 2018 December 31, 2017
EEC 0.00 % 94.82 %
DUO 11.25 % 5.18 %
OCS 39.77 % 0.00 %
CT receivables 48.98 % 0.00 %
100 % 100 %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September 30, 2018 and 2017, the Company
had common stock equivalents of 61,750,000 and 32,095,853 common shares respectively, in the form of convertible notes, which,
if converted, may be dilutive. See Note 8(F). As at September 30, 2018 and 2017, the Company
had common stock equivalents of 770,000,000 and 690,000,000 common shares respectively, in the form of convertible preferred stock,
which, if converted, may be dilutive. See Note 9(A).
Number of Common Shares
September 30, 2018 September 30, 2017
Potential dilutive common stock
Convertible notes 61,750,000 32,095,853
Series “B” preferred stock 450,000,000 450,000,000
Series “C” preferred stock 320,000,000 240,000,000
Total potential dilutive common stock 831,750,000 722,095,853
Weighted average number of common shares – Basic 525,534,409
Weighted average number of common shares – Dilutive 1,357,284,409 As of September 30,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annot be any earlier than September 27, 2020.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are the Company’s assets
and liabilities measured at fair value on a recurring and nonrecurring basis at September 30, 2018 and December 31, 2017, using
quoted prices in active markets for identical assets (Level 1), significant other observable inputs (Level 2), and significant
unobservable inputs (Level 3):
September 30, 2018 December 31, 2017
Level 1 – Marketable Securities – Recurring $ 4,376,544 $ 2,029,340
Level 3 – Non-Marketable Securities – Non-Recurring $ - $ 136 The following section describes the valuation
methodologies the Company uses to measure financial instruments at fair value: Marketable Securities Changes in Level 1 marketable securities measured
at fair value for the nine months ended September 30, 2018 were as follows:
Balance, December 31, 2017 $ 2,029,340
Securities transferred from long term investments valued at cost 136
Sales and settlements during the period (69,294 )
Gain on available for sale marketable securities, net 2,416,362
Balance, September 30, 2018 $ 4,376,544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8 were as follows:
Balance, December 31, 2017 $ 136
Securities received for services during the period -
Securities transferred to marketable securities (136 )
Impairment loss -
Balance, September 30, 2018 $ - Recent Accounting Pronouncements There are no new accounting pronouncements
that we expect to have an impact on the Company’s financial statements except as follow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currently does not plan to early adopt this guidance and is evaluating the potential impact of this guidance on the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nine months ended September 30, 2018;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t>
  </si>
  <si>
    <t>Acquisition of Cheshire Trafford U.K. Limited</t>
  </si>
  <si>
    <t>Business Combinations [Abstract]</t>
  </si>
  <si>
    <t>Note 5 – Acquisition of Cheshire
Trafford U.K. Limited On August 1, 2018, the Company completed the
acquisition of Cheshire Trafford U.K. Limited (“Cheshire Trafford”) pursuant to a Share Purchase Agreement dated as
of August 1, 2018 and acquired 100% of the ordinary shares of Cheshire Trafford. Cheshire Trafford acts as a broker for the
sale of Lump Sum or Single Premium Insurance Policies and Regular Premium Investment or Insurance Policies that are issued by reputable
third party insurance companies. The Company acquired Cheshire Trafford to enter
into the advisory business and meaningfully enhance the Company’s position in this industry. The Company has included the
financial results of Cheshire Trafford in the consolidated financial statements from the date of acquisition. These results include
approximately $29,531 in revenue and $6,254 in net loss. The purchase consideration
for the acquisition of Cheshire Trafford is based on a formula of 2.7 times Cheshire Trafford’s projected annual recurring
revenues for the calendar year ending December 31, 2018. We took the gross revenues of Cheshire Trafford for the five months ended
May 31, 2018, and annualized those recurring revenues and multiplied those revenues by 2.7 times in arriving at the contractual
purchase consideration of $516,795. The purchase consideration is payable in following three installments:
● The first installment of $175,710 has been paid upon closing of the transaction.
● The second installment of $170,542 is due 18 months after the acquisition date.
● The third installment of $170,542 is due 36 months after the acquisition date. The second and third
installments could be reduced (but not increased) in the event that Cheshire Trafford’s trailing or recurring revenues are
less than agreed recurring income target of GBP 144,185 during the 12 months period commencing on the Acquisition date, hence these
two installments are treated as a contingent purchase consideration. Based on the historical data available regarding the recurring/trail
revenues of Cheshire Trafford, Management believes that there is a 95% probability that Cheshire Trafford will achieve the recurring
income target of GBP 144,185 during the 12 months period ending on July 31, 2019. Hence, the contingent purchase consideration
is adjusted to take into account this probability factor. In addition, to calculate
the fair value of the contingent purchase consideration, our Management has discounted the remaining two installments of $341,085
to be paid, at a discount rate of 6% (our borrowing rate for the purpose of acquisitions) to arrive at the present value of $284,298.
Total fair value of the purchase consideration is as follows:
Fair Value
Cash payment $ 175,710
Fair value of contingent consideration 284,298
Total Fair Value of Purchase Consideration $ 460,008 Below table depicts
the allocation of fair value of the purchase consideration to the fair value of the net assets of Cheshire Trafford at the acquisition
date:
Fair Value
Assets acquired
Cash $ 4,743
Accounts receivable – net 6,555
Intangibles 485,118
Property and equipment, net 614
530,040
Liabilities assumed
Accounts payable and accrued liabilities 4,012
Due to director of Cheshire Trafford 33,010
(37,022 )
Purchase consideration allocated $ 460,008 This acquisition was
accounted for under the acquisition method of accounting. Accordingly, the Company recognized amounts for identifiable assets acquired
and liabilities assumed at their initial estimated acquisition date fair values. During the purchase price measurement period,
which may be one year from the business acquisition date, the Company may record adjustments to the assets acquired and liabilities
assumed based on completion of valuations. The excess of the
purchase consideration over the fair value of assets acquired, net of liabilities assumed is recognized initially as the fair value
of customer list intangible asset. This intangible asset will be amortized on a straight line basis over a life of 15 years which
is the average service duration of a customer that has invested with Cheshire Trafford.
Estimated life of intangibles 15 years
Fair value at date of acquisition 485,118
Amortization charge for 2 months ended September 30, 2018 5,390
Net Book Value at September 30, 2018 $ 479,728 The Company shall
record acquisition and transaction related expenses in the period in which they are incurred. During the nine months ended September
30, 2018, acquisition and transaction related expenses primarily consisted of accountant fees of approximately $23,000 on account
of acquisition audits and legal fees of $8,456 paid to attorneys in UK for finalization of share purchase agreements. These expenses
are included in the Company’s consolidated statements of operations as professional services. The following unaudited
pro forma consolidated results of operations have been prepared as if the acquisition of Cheshire Trafford had occurred as of the
beginning of the following periods:
Nine Months Ended September 30, 2018 Twelve Months Ended December 31, 2017
Net revenues $ 203,071 $ 418,057
Net income / (loss) $ 1,617,090 $ (3,741,573 )
Net income / (loss) per share $ 0.00 $ (0.01 ) Unaudited pro forma
data does not purport to be indicative of the results that would have been obtained had these events actually occurred at the
beginning of the periods presented and is not intended to be a projection of future results.</t>
  </si>
  <si>
    <t>Investments</t>
  </si>
  <si>
    <t>Investments in and Advances to Affiliates, Schedule of Investments [Abstract]</t>
  </si>
  <si>
    <t>Note 6 –
Investments
A. Marketable Securities at Fair Value Following is the summary of Company’s
investment in marketable securities at fair value as at September 30, 2018 and December 31, 2017:
September 30, 2018 December 31, 2017
Company No. of Shares Book value No. of Shares Book value
Duo World Inc. (DUUO) 5,835,392 $ 4,376,544 3,382,233 $ 2,029,340
5,835,392 $ 4,376,544 3,382,233 $ 2,029,340 On January 12, 2018, the Company converted
its investment in 136,600 preferred shares of Duo World Inc. valued at cost of $0.001 per share or $136 to 1,366,000 common shares
of Duo World Inc. having the same cost basis of $136; no gain or loss was recorded on this conversion. See Note 6B. On May 31, 2018, the Company received
common stock dividend of 1,187,059 common shares of Duo World Inc. based on the stock split ratio of 4:5. There was no net accounting
effect of the receipt of these shares. On June 28, 2018, the Company sold
200 common shares of Duo World Inc. at $0.60 per share or $120. During the three months ended September
30, 2018, the Company sold 99,700 common shares of Duo World Inc. at various selling prices totaling to $69,174. At September 30,
2018, the Company revalued 5,835,392 common shares to their fair value of $0.75 per share, totaling $4,736,544.
B. Investments at Cost The Company, through its subsidiary,
GEP Equity Holdings Limited, held following common equity securities in private and reporting companies as at September 30, 2018
and December 31, 2017:
September 30,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eld the following preferred equity securities in private and reporting companies as at September
30, 2018 and December 31, 2017:
September 30, 2018 December 31, 2017
Company No. of Shares Book value No. of Shares Book value Status
Duo World Inc. - $ - 136,600 $ 136 Reporting Company – OTC
Primesite Developments Inc. 450,000 - 450,000 - Private Company
450,000 $ - 586,600 $ 136 On January 12, 2018, the Company
converted its investment in 136,600 preferred shares of Duo valued at cost of $0.001 per share or $136 to 1,366,000 common shares
of Duo World Inc., having the same cost basis of $136; no gain or loss was recorded on this conversion.</t>
  </si>
  <si>
    <t>Fixed Assets</t>
  </si>
  <si>
    <t>Property, Plant and Equipment [Abstract]</t>
  </si>
  <si>
    <t xml:space="preserve">Note 7 –
Fixed Assets The following table
reflects net book value of fixed assets as at September 30, 2018 and December 31, 2017:
September 30, 2018 December 31, 2017 Useful Life
Furniture and Equipment $ 44,814 $ 40,016 3 to 5 years
Accumulated depreciation (39,513 ) (37,949 )
Net book value of CT fixed assets (see below) 581 - 3 to 10 years
Net fixed assets $ 5,882 $ 2,067 Depreciation
expense for the nine months ended September 30, 2018 and 2017 was $1,593 and $8,762, respectively. The following table
reflects net book value of Cheshire Trafford’s fixed assets as of September 30, 2018:
Furniture and fixtures Computer equipment Total
Cost
Balance as at August 1, 2018 $ 22,137 $ 16,107 $ 38,244
Translation rate differences (153 ) (111 ) (264 )
Balance as at September 30, 2018 $ 21,984 $ 15,996 $ 37,980
Accumulated depreciation
Balance as at August 1, 2018 $ 21,522 $ 16,107 $ 37,629
Depreciation charge for the period 29 - 29
Translation rate differences (148 ) (111 ) (259 )
Balance as at September 30, 2018 21,403 15,996 37,399
Net book value as at September 30, 2018 $ 581 $ - 581 </t>
  </si>
  <si>
    <t>Debt, Accounts Payable and Accrued Liabilities</t>
  </si>
  <si>
    <t>Debt Disclosure [Abstract]</t>
  </si>
  <si>
    <t>Note 8 –
Debt, Accounts Payable and Accrued Liabilities (A) Accounts
Payable and Accrued Liabilities The following table represents breakdown of
accounts payable as of September 30, 2018 and December 31, 2017, respectively:
September 30, 2018 December 31, 2017
Accrued salaries and benefits $ 91,685 $ 113,770
Accounts payable 139,540 64,032
$ 231,225 $ 177,802 (B) Accrued
Contingencies and Penalties At December 31, 2017, the Company accrued $5,000
as a provision for late filing fee for 2014 IRS Form 5472 Tax Return. On January 19, 2018, the Company paid the entire outstanding
penalty of $5,000 and the interest amounting to $390 to the IRS. (C) Accounts
Payable and Accrued Liabilities – Related Parties The following table represents the accounts
payable and accrued expenses to related parties as of September 30, 2018 and December 31, 2017, respectively:
September 30, 2018 December 31, 2017
Accrued salaries and benefits $ 187,265 $ 233,869
Expenses payable 25,956 5,096
$ 213,221 $ 238,965 On June 5, 2018, all of the officers and directors
of the Company decided to convert their partial accrued salaries balance amounting to $160,000 to 800,000 Series “C”
preferred stock at par value of $0.001 per share having an equivalent common stock fair value of $0.004 per share or $320,000 at
the date of issuance of preferred stock. Each share of the Series “C” preferred stock is convertible into 100 common
shares, resulting in an equivalent 80,000,000 shares of common stock having a fair value of $320,000, thereby recognizing additional
stock based compensation of $160,000. (See Note 9(A)). As a result of this conversion, the Company issued following shares of Series
“C” preferred stock to its officers and directors:
● 400,000 shares of Series “C” preferred stock to the Company’s CEO, having a par value of $0.001 per share or $400 for his accrued salary balance of $80,000. The equivalent common stock issued would be 40,000,000 having a fair value of $0.004 per share or $160,000 at the date of issuance of preferred stock, thereby recognizing a stock based compensation of $80,000, and
● 400,000 shares of Series “C” preferred stock to the Company’s CFO, having a par value of $0.001 per share or $400 for his accrued salary balance of $80,000. The equivalent common stock issued would be 40,000,000 having a fair value of $0.004 per share or $160,000 at the date of issuance of preferred stock, thereby recognizing a stock based compensation of $80,000.
(D) Loans Payable – Related Parties The Company received short-term loans from
one of its officers and directors. The loans were non-interest bearing, unsecured and due on demand. The following table represents
the related parties’ loans payable activity during the nine months ended September 30, 2018:
Balance, December 31, 2017 $ -
Proceeds from loans 12,663
Repayments (12,663 )
Balance, September 30, 2018 $ -
(E) Notes Payable Following is the summary of all non-convertible
notes, net of debt discount, including the accrued interest as at September 30, 2018:
Date of Note Principal Accrued Interest Total
November 26, 2013 – JSP $ - $ 37,971 $ 37,971
November 3, 2017 – MPD - - -
September 30, 2018 – EDEN 260,584 26,058 286,642
Balance – September 30, 2018 $ 260,584 $ 64,029 $ 324,613
● On October 17, 2013, the Company secured a non-convertible three-month bridge loan for 200,000 GBP (equivalent to $319,598) with the agreement to repay the principal plus 5% per month interest on or before January 18, 2014. The note holder received, as a form of guarantee, 1,600,000 shares of an investment we held then in a company called Direct Security Integration Inc. and the note holder is currently trying to sell these shares. The shares used as a form of guarantee formed part of the assets of our Company at that time but are not considered an asset since the date we provided them to the lender as we were no longer in control of such shares. On September 18, 2015, the Company
and the note holder agreed to amend the previous terms of the agreement and both parties agreed on the new terms whereby the Company
was now liable to pay $500,000 as full and final payment of the October 17, 2013 loan principal, accrued interest, and all other
related penalties. This repayment will not accrue any further interest or penalties. On December 21, 2015, the Company
repaid the first installment of the accrued interest amounting to $20,000; leaving the accrued interest balance of $160,402 and
principal loan balance of $319,598 as on December 31, 2015. On September 30, 2018, the Company
and the lender agreed to amend the previous terms of the agreement and both parties agreed on the new terms whereby the Company
is now liable to pay GBP 220,000 or $286,642 as full and final payment regarding this loan. This repayment will not accrue any
further interest or penalties. Both parties also agreed on a repayment plan of $3,000 monthly payment commencing on the date of
signature of this addendum and additional ad hoc interim payments will be made to fully settle this loan within 36 months of this
addendum dated September 30, 2018.
● On November 3, 2017, the Company secured from a private individual, a two-month non-convertible loan amounting to $16,000 GBP (equivalent to $21,075). The Company agreed to pay one-off interest amounting to GBP 4,000 (equivalent to $5,269) upon maturity of the loan. During the year ended December 31,
2017, the Company recorded $5,269 as interest expense. Due to default in payment on due date, the Company recorded additional interest
of $1,689 during the nine months ended September 30, 2018, making the total accrued interest balance of $6,958. On January 19, 2018, the Company fully
repaid principal loan amount of $21,075 and accrued interest of $6,958.
(F) Fixed Price Convertible Notes Payable Following is the summary of all fixed price
convertible notes, net of debt discount and debt issue cost, including the accrued interest as at September 30, 2018:
Date of Note Principal Discount Principal, net of discount Accrued Interest Total
June 5, 2017 – Mammoth Corp. $ - $ - $ - $ - $ -
August 9, 2017 – Mammoth Corp. - - - - -
November 15, 2017 – Mammoth Corp. - - - - -
January 17, 2018 - Xantis PE Fund 400,000 10,500 389,500 17,227 406,727
January 23, 2018 - William Marshal Plc. 100,000 - 100,000 4,307 104,307
June 8, 2018 - Xantis AION Sec Fund 735,000 78,545 656,455 13,895 670,350
Balance, September 30, 2018 $ 1,235,000 $ 89,045 $ 1,145,955 $ 35,429 $ 1,181,384
● On June 5,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December 6, 2016. The Company re-negotiated the loan terms with new lender (Mammoth Corporation) after the above assignment and issued a restated 9 months fixed price convertible promissory note amounting to $184,250 dated June 5, 2017. The terms of this exchanged note were a one-time 10% increase in the principal loan of $16,750, increasing the principal sum from $167,500 to $184,25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the note was $0.0071. Hence, there was no beneficial conversion feature (BCF) of the Note, as the agreed conversion price is higher than the fair value of the Company’s stock as on June 5, 2017. The Company accounted for this exchange as a debt extinguishment of previous note dated December 6, 2016 and $16,750 was recognized as loss on debt extinguishment. On December 4, 2017, the Company re-negotiated
the loan terms and entered into a rider agreement with the noteholder. The terms of this rider agreement were a one-time 35% increase
in the principal loan of $64,487, increasing the principal sum from $184,250 to $248,737. In addition, both parties also agreed
to re-negotiate the loan terms of another note dated August 9, 2017 with a one-time 35% increase in the principal loan of $19,775,
increasing the principal sum from $56,500 to $76,275. This rider agreement further consolidated the revised principal note balances
of the two notes into a single payable of $325,012. The Company agreed a repayment plan of six monthly installments of $54,168
commencing from January 15, 2018 and ending on June 15, 2018. The noteholder agreed to suspend the conversion of the notes if the
Company continued to repay all six installments as per the revised payment plan. The Company accounted for this one-time increase
on both notes amounting to $64,487 and $19,775 as a loss on debt extinguishment. As of December 31, 2017, the outstanding balance
amounted to $248,737 and $73,386, net of $2,889 discount, against the two notes dated June 5, 2017 and August 9, 2017, respectively. During the nine months ended September
30, 2018, the Company fully repaid the six installments of $54,168 each, thereby leaving an outstanding principal loan balance
of $0 as on September 30, 2018.
● On August 9, 2017, the Company secured a 9 months fixed price convertible loan for $56,500 (see amendment discussed in above paragraph) carrying an original issue discount of $6,500. Interest will not be accrued on the outstanding principal balance unless an event of default occurs. The lender has a right, at any time after the issue date of the note until the outstanding balance has been paid in full, to convert all or any part of the outstanding balance into common shares of the Company at a fixed conversion price of $0.012 subject to change based on certain default provisions as defined in the Note. Fair value of the Company’s stock as on the date of issuance of this note was $0.0045. Hence, there was no beneficial conversion feature (BCF) of the Note, as the agreed conversion price is higher than the fair value of the Company’s stock as on August 9, 2017. During the year ended December 31,
2017, $3,611 of the debt discount balance was amortized to income statement. During the nine months ended September 30, 2018, $2,889
of the debt discount balance was amortized to income statement, leaving an unamortized discount balance of $0. With the payments of all six installments
of $54,168 each as per the amendment discussed in above paragraph, the Company first settled these payments against this convertible
note in full amounting to $76,275, thereby leaving an outstanding principal loan balance of $0 as on September 30, 2018.
● On November 15, 2017, the Company secured a 9-month convertible loan for $53,000 carrying an original issue discount of $3,000 and an interest at the rate of 12% accrued on the outstanding principal balance. The lender has a right, at any time after the issue date of the note until the outstanding balance has been paid in full, to convert all or any part of the outstanding balance into common shares of the Company at a conversion price of 65% of the average of the lowest 2 trading prices during the ten trading days’ period ending on the latest trading day prior to the conversion date, subject to change based on certain default provisions as defined in the Note. The Company recorded this fixed discount of 35% as a premium on stock settled debt amounting to $28,538. During the year ended December 31,
2017, $500 of the debt discount balance was amortized to income statement, leaving an unamortized discount balance of $2,500. The
Company also recorded an accrued interest expense of $819 during the year ended December 31, 2017. On January 17, 2018, the Company opted
for the prepayment of this note by paying 117% of the outstanding note balance. This early settlement of this note in cash resulted
in a prepayment charge of $9,188. Hence, the Company paid $53,000 of principal, $1,045 of accrued interest and $9,188 of prepayment
charge in cash totaling to $63,233 as a full and final settlement of this convertible note.
● On January 12, 2018, the Company secured a 12-month fixed price convertible loan from Xantis Private Equity Fund (Luxembourg), for a minimum of 2,000,000 Great Britain Pounds (equivalent to approximately $2,68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anuary 17, 2018, the Company received
an initial tranche of funding from Xantis Private Equity Fund amounting to $400,000. The Company paid a $36,000 cash commission,
which is treated as debt issuance cost for this note. This particular Convertible Note issued to Xantis Private Equity Fund will
mature on January 13, 2019, as January 12, 2018 was the date that the funds were effectively wired to the Company. During the nine months ended September
30, 2018, $25,500 of the debt issuance costs was amortized to income statement, leaving an unamortized debt issue cost balance
of $10,500. The Company further recorded $17,227 as interest expense during the nine months ended September 30, 2018 and the outstanding
note balance amounted to $400,000 as of September 30, 2018.
● On January 12, 2018, the Company secured a 12-month fixed price convertible loan from William Marshal Plc., a United Kingdom Public Limited Company listed on the Cyprus Public Exchange Emerging Companies Market, for a maximum of 2,000,000 Great Britain Pounds (equivalent to approximately $2,68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anuary 23, 2018, the Company received
its first tranche of funding from William Marshal Plc. amounting to $100,000. This particular Convertible Note issued to William
Marshal Plc. will mature on January 24, 2019. During the nine months ended September
30, 2018, the company recorded $4,307 as interest expense and the outstanding note balance amounted to $100,000 as of September
30, 2018.
● On June 6, 2018, the Company secured a 12-month fixed price convertible loan, from Xantis AION Securitization Fund (Luxembourg), for a minimum of 1,700,000 Great Britain Pounds (equivalent to approximately $1,94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une 8, 2018, the Company received
an initial tranche of funding from Xantis AION Securitization Fund amounting to $735,000. The Company paid a $110,887 cash commission,
which is treated as debt issuance costs for this note. This particular Convertible Note issued to Xantis AION Securitization Fund
will mature on June 9, 2019. During the nine months ended September
30, 2018, $32,342 of the debt issuance costs was amortized to income statement, leaving an unamortized debt issue cost balance
of $78,545. The Company further recorded $13,895 as interest expense during the nine months ended September 30, 2018 and the outstanding
note balance amounted to $735,000 as of September 30, 2018.</t>
  </si>
  <si>
    <t>Equity [Abstract]</t>
  </si>
  <si>
    <t>Note 9 - Stockholders’ Equity (A) Preferred
Stock
● Series “A” Convertible Preferred Stock On November 30, 2011, the Company
designated 5,000,000 of its authorized preferred stock as Series “A” convertible preferred stock. On November 13, 2012,
the Company’s board of directors approved an amendment to the Certificate of Designation; to amend the voting rights and
conversion rights of the Company’s Series “A” preferred stock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who held
these shares of Series “A” Preferred Stock, returned all 1,983,332 Shares of the Company to Treasury. Since the preferred
shares were vested upon issuance in prior years, the cancellation of these shares was considered a contribution back to the Company
at zero cost with no gain or loss recognized. On July 15, 2015 the Certificate of
Designation of the 5,000,000 Series “A” preferred shares was withdrawn.
● Series “B” Convertible Preferred Stock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Pursuant to two funding agreements entered into in January 2018, the management contractually agreed to not convert or sell any of these preferred shares until September 27, 2020;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 Series “C” Convertible Preferred Stock On September 18, 2017, the Company
designated 5,000,000 of its authorized preferred stock as Series “C” Convertible Preferred Stock.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y balance amounting to $240,000 into 2,400,000
shares of Series “C” Preferred Stock at par value of $0.001 per share, having an equivalent common stock fair value
of $0.0028 per share or $672,000 at the date of issuance of such preferred stock. On June 5, 2018, all of the officers
and directors of the Company decided to convert their partial accrued salary balances amounting to $160,000 into 800,000 shares
of Series “C” Preferred Stock at par value of $0.001 per share, having an equivalent common stock fair value of $0.004
per share or $320,000 at the date of issuance of such preferred stock. See Note 8(C). (B) Common
Stock As at September 30, 2018 and December 31, 2017,
the Company had 950,000,000 authorized shares of common stock having a par value of $0.001. As at September 30, 2018, the Company
had 525,534,409 shares of common stock issued and outstanding. During the nine months ended September 30,
2018, the Company did not issue any new shares of common stock.</t>
  </si>
  <si>
    <t>Revenue from Contract with Customer [Abstract]</t>
  </si>
  <si>
    <t>Note 10 – Revenue For the nine months ended September 30, 2018
and 2017, the Company recognized total revenues amounting to $106,865 and $226,389, respectively. After the implementation of the
ASC 606, the Company’s management believes that the estimated transaction price has not changed based on a re-assessment
of the expected probability of achieving the agreed-upon outcome for the Company’s performance based and contingent arrangements.
Hence, during the nine months ended September 30, 2018, there were no revenues recorded related to the catch-up adjustment due
to a change in the transaction price in the current period.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the Company’s proportional performance method for both our fixed fee arrangements, and the portion
of performance based and contingent arrangements, which we have deemed probable. As of September 30, 2018, the Company’s
management believes that all of the fixed fee, performance based and contingent arrangements have an original expected duration
of one year or less; hence, the Company elected to utilize the optional exemption to exclude it from this disclosure. Contract Assets and Liabilities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immaterial as of September 30, 2018 and December 31, 2017. Contract liabilities are defined as liabilities
incurred when we have received consideration from a client but have not yet performed the agreed upon services. This may occur
when we receive advance billings before delivery of services when clients pay us up-front fees before we begin work for them.
The contract liability balance was immaterial as of September 30, 2018 and December 31, 2017.</t>
  </si>
  <si>
    <t>Related Party Transactions</t>
  </si>
  <si>
    <t>Related Party Transactions [Abstract]</t>
  </si>
  <si>
    <t>Note 11 – Related Party Transactions At September 30, 2018, there were accounts
payable and accrued liabilities due to related parties. See Note 8(C).</t>
  </si>
  <si>
    <t>Commitments and Contingencies</t>
  </si>
  <si>
    <t>Commitments and Contingencies Disclosure [Abstract]</t>
  </si>
  <si>
    <t>Note 12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plaintiff, The Able Foundation,
was requesting a settlement of $411,272, which was the $226,616 owed by the Company at that time, and an additional $184,656 accrued
in 2015 as a provision for potential damages.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in the lawsui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On June 5, 2017, a citizen of Republic
of Thailand assumed the above total amount of $411,272 by way of a stock purchase and debt assumption agreement; hence, the Company’s
liability and respective litigation in respect of this loan was transferred to the acquiring individual. On March 6, 2018, the Company provided
the Dubai attorneys with a signed, stamped and apostilled Certificate of Incumbency issued by the Seychelles Authorities. This
Certificate of Incumbency stated that as of June 5, 2017, the company, Global Equity Partners Plc., was sold to a citizen of the
Republic of Thailand and that the new owner assumed his role as sole shareholder and sole director of Global Equity Partners Plc.
as of the date of sale. To date, the Dubai attorneys are in
the process of transferring the entire court case to the new owner of Global Equity Partners Plc. Aside from the above matter, we are
not subject to any other pending or threatened litigation.
● From time to time, the Company may be involved in litigation or disputes relating to claims arising out of its operations in the normal course of business. As of March 31, 2017, the Company was in dispute with a former client regarding certain payments that we made on behalf of this former client. On June 5, 2017, the underlying deferred revenue liability was transferred to the acquiring individual as part of the stock purchase and debt assumption agreement.
Commitments
● On November 6, 2017, the Company renewed its rent agreement for its head office at Dubai for a further period of one year amounting to a reduced rental of $29,942 per annum (from November 2017 until October 2018). This agreement is further renewable for a period of one year at 5% higher than the current rent. Rent expense for the nine months ended September 30, 2018 was $19,462.
● On August 1, 2018, the Company entered into a rent agreement for its UK office at Hull for a period of one year amounting to a rental of GBP 2,000 or $2,606 per month (from August 2018 until July 2019). Rent expense for the post acquisition two months ended September 30, 2018 was $5,803.</t>
  </si>
  <si>
    <t>Segment Information</t>
  </si>
  <si>
    <t>Segment Reporting [Abstract]</t>
  </si>
  <si>
    <t xml:space="preserve">Note 13 – Segment information During the three and nine months ended September
30, 2017, and for the period from January 1, 2018 to August 1, 2018, the Company operated in one reportable business segment consisting
of management consultancy and employment placement services such as assistance in designing client’s capitalization strategy,
introductions to potential capital funding sources and human resources placements. Since August 1, 2018, the Company operated in
two reportable business segments - (1) Management Consultancy Services (the “Consultancy” segment) and (2) a segment
which concentrates on third party insurance policy sales and renewals (the “Insurance brokerage” segment). The Company’s
reportable segments were strategic business units that offered different products. They were managed separately based on the fundamental
differences in their operations and locations. Information with respect to these reportable
business segments for the three and nine months ended September 30, 2018 and 2017 was as follows:
For the three months ended September 30, For the nine months ended September 30,
2018 2017 2018 2017
Revenues:
Consultancy $ 7,067 $ 9,750 $ 77,334 $ 226,389
Insurance brokerage 29,531 - 29,531 -
$ 36,598 $ 9,750 $ 106,865 $ 226,389
Depreciation and amortization:
Consultancy $ 646 $ 3,187 $ 1,564 $ 8,762
Insurance brokerage 5,419 - 5,419 -
$ 6,065 $ 3,187 $ 6,983 $ 8,762
Net income / (loss):
Consultancy $ 748,955 $ (1,538,770 ) $ 1,636,088 $ (2,291,081 )
Insurance brokerage (6,254 ) - (6,254 ) -
$ 742,701 $ (1,538,770 ) $ 1,629,834 $ (2,291,081 )
September 30, 2018 December 31, 2017
Identifiable long-lived tangible assets at September 30, 2018 and December 31, 2017 by segment
Consultancy $ 5,301 $ 2,067
Insurance brokerage 581 -
$ 5,882 $ 2,067 </t>
  </si>
  <si>
    <t>Subsequent Events</t>
  </si>
  <si>
    <t>Subsequent Events [Abstract]</t>
  </si>
  <si>
    <t>Note 14 – Subsequent events
● On October 10, 2018, the Company received second tranche of funding from Xantis AION Securitization Fund amounting to $653,040 or GBP 500,000 carrying an interest at the rate of 6% per annum. The Company has a right to pay this note no earlier than 366 days’ post investment of each tranche of funding, by issuing common shares at greater of $0.02 or the average closing price of the Company’s common stock on the OTCBB for the prior 60 trading days. The Company paid a cash commission of $98,651, which was treated as debt issuance costs for this note. This Convertible Note No. 002 issued to Xantis will mature on October 11, 2019.
● On October 17, 2018, the UK FCA approved Aurum Wealth Management Limited as an appointed Representative of Cheshire Trafford (UK) Limited.</t>
  </si>
  <si>
    <t>Summary of Significant Accounting Policies (Policies)</t>
  </si>
  <si>
    <t>Principles of Consolidation</t>
  </si>
  <si>
    <t>Principles of Consolidation Argentum 47, Inc. (“ARG”) is the
parent company of its two 100% owned subsidiaries called GEP Equity Holdings Limited (“GEP EH”) and Argentum 47 Financial
Management Limited (“Argentum FM”). Up to June 5, 2017, ARG also owned 100% shareholding of a subsidiary called Global
Equity Partners Plc., which was sold in 2017 pursuant to a stock purchase and debt assumption agreement. GEP EH is the parent
company of its 100% owned subsidiary, GE Professionals DMCC (Dubai). Argentum FM is the parent company of its 100% owned subsidiary,
Cheshire Trafford U.K. Limited (UK) from August 1, 2018 pursuant to a Share Purchase Agreement dated August 1, 2018.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of fair value of assets acquired and liabilities assumed of acquired businesses, fair value of business purchase consideration,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and also has a presence
in the United Kingdom.</t>
  </si>
  <si>
    <t>Segment Reporting</t>
  </si>
  <si>
    <t>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t>
  </si>
  <si>
    <t>Cash Equivalents</t>
  </si>
  <si>
    <t>Cash Equivalents The Company considers all highly liquid investments
with an original maturity of three months or less to be cash equivalents. At September 30, 2018 and December 31, 2017, the Company
had no cash equivalents.</t>
  </si>
  <si>
    <t>Comprehensive Income / (Loss)</t>
  </si>
  <si>
    <t xml:space="preserve">Comprehensive Income / (Loss) The Comprehensive Income Topic of the FASB
Accounting Standards Codification establishes standards for reporting and presentation of comprehensive income and its components
in a full set of financial statements. Comprehensive income from January 1, 2018 through September 30, 2018, includes only foreign
currency translation gain,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nine months ended September 30, 2018 were as follows:
Foreign Currency Translation Adjustment Unrealized gain on available for sale marketable securities Total
Balance, December 31, 2017 $ 120 $ 1,181,675 $ 1,181,795
Other comprehensive loss before reclassification 2,887 - 2,887
Amounts reclassified from accumulated other comprehensive income as a cumulative effect adjustment - (1,181,675 ) (1,181,675 )
Net current-period other comprehensive income 2,887 (1,181,675 ) (1,178,788 )
Balance, September 30, 2018 $ 3,007 $ - $ 3,007 </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September 30, 2018 and December 31, 2017. However, there were
direct write offs of $30,000 and $65,386 during the nine months ended September 30, 2018 and 2017, respectively.</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t>
  </si>
  <si>
    <t>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our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181,971 during the nine months ended September 30, 2017. The Company did not record any such impairment during the nine
months ended September 30, 2018.</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Business Combinations</t>
  </si>
  <si>
    <t>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profit or los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t>
  </si>
  <si>
    <t>Goodwill</t>
  </si>
  <si>
    <t>Goodwill In accordance with ASC No. 805, the Company
recognizes and measures goodwill, if any, as of the acquisition date, as the excess of the fair value of the consideration paid
over the fair value of the identified net assets acquired. Goodwill is not amortized but is reviewed for impairment at least annually.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t>
  </si>
  <si>
    <t>Revenue Recognition</t>
  </si>
  <si>
    <t>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Human Resources / Employment Placement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its revenue by providing
following services:
a) Business consulting services including advisory services to various clients.
b) Employment placement services.
c)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Our employment placement contracts are based on fixed fee arrangements only.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All revenues are generated from clients whose
operations are based outside of the United States. For the nine months ended September 30, 2018 and 2017, the Company had the following
concentrations of revenues with customers:
Customer Location September 30, 2018 September 30, 2017
SCL United Kingdom 0 % 4.42 %
TLF United Arab Emirates 0 % 5.68 %
SAC United Kingdom and Norway 0 % 44.17 %
FAD Saudi Arabia 0 % 10.00 %
AGL United Arab Emirates 0 % 1.80 %
DHG United Arab Emirates 0 % 15.63 %
FAT United Arab Emirates 0 % 1.88 %
VME Oman 0 % 1.91 %
DUO Sri Lanka 1.87 % 1.33 %
EEC United Arab Emirates 27.41 % 11.66 %
OCS Saudi Arabia / Thailand 15.01 % 1.52 %
GRL United Kingdom 28.08 % 0 %
CT clients (see below) United Kingdom 27.63 % 0 %
100 % 100 % For the post acquisition two months ended September
30, 2018, Company had the following concentrations of revenues regarding advisory and commissions business which is 27.63% of the
consolidated revenues of the Company:
Two months ended September 30, 2018
Initial advisory fees 8.03 %
Ongoing advisory fees 29.73 %
Renewal commissions 25.24 %
Trail or recurring commissions 15.37 %
Other revenue 21.63 %
100 % At September 30, 2018 and December 31, 2017,
the Company had the following concentrations of accounts receivables with customers:
Customer September 30, 2018 December 31, 2017
EEC 0.00 % 94.82 %
DUO 11.25 % 5.18 %
OCS 39.77 % 0.00 %
CT receivables 48.98 % 0.00 %
100 % 100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September 30, 2018 and 2017, the Company
had common stock equivalents of 61,750,000 and 32,095,853 common shares respectively, in the form of convertible notes, which,
if converted, may be dilutive. See Note 8(F). As at September 30, 2018 and 2017, the Company
had common stock equivalents of 770,000,000 and 690,000,000 common shares respectively, in the form of convertible preferred stock,
which, if converted, may be dilutive. See Note 9(A).
Number of Common Shares
September 30, 2018 September 30, 2017
Potential dilutive common stock
Convertible notes 61,750,000 32,095,853
Series “B” preferred stock 450,000,000 450,000,000
Series “C” preferred stock 320,000,000 240,000,000
Total potential dilutive common stock 831,750,000 722,095,853
Weighted average number of common shares – Basic 525,534,409
Weighted average number of common shares – Dilutive 1,357,284,409 As of September 30,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annot be any earlier than September 27, 2020.</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are the Company’s assets
and liabilities measured at fair value on a recurring and nonrecurring basis at September 30, 2018 and December 31, 2017, using
quoted prices in active markets for identical assets (Level 1), significant other observable inputs (Level 2), and significant
unobservable inputs (Level 3):
September 30, 2018 December 31, 2017
Level 1 – Marketable Securities – Recurring $ 4,376,544 $ 2,029,340
Level 3 – Non-Marketable Securities – Non-Recurring $ - $ 136 The following section describes the valuation
methodologies the Company uses to measure financial instruments at fair value: Marketable Securities Changes in Level 1 marketable securities measured
at fair value for the nine months ended September 30, 2018 were as follows:
Balance, December 31, 2017 $ 2,029,340
Securities transferred from long term investments valued at cost 136
Sales and settlements during the period (69,294 )
Gain on available for sale marketable securities, net 2,416,362
Balance, September 30, 2018 $ 4,376,544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8 were as follows:
Balance, December 31, 2017 $ 136
Securities received for services during the period -
Securities transferred to marketable securities (136 )
Impairment loss -
Balance, September 30, 2018 $ - </t>
  </si>
  <si>
    <t>Recent Accounting Pronouncements</t>
  </si>
  <si>
    <t>Recent Accounting Pronouncements There are no new accounting pronouncements
that we expect to have an impact on the Company’s financial statements except as follow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currently does not plan to early adopt this guidance and is evaluating the potential impact of this guidance on the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nine months ended September 30, 2018;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t>
  </si>
  <si>
    <t>Summary of Significant Accounting Policies (Tables)</t>
  </si>
  <si>
    <t>Schedule of Changes in Accumulated Other Comprehensive Income (Loss)</t>
  </si>
  <si>
    <t xml:space="preserve">Changes in Accumulated Other Comprehensive
Income (Loss) by Component during the nine months ended September 30, 2018 were as follows:
Foreign Currency Translation Adjustment Unrealized gain on available for sale marketable securities Total
Balance, December 31, 2017 $ 120 $ 1,181,675 $ 1,181,795
Other comprehensive loss before reclassification 2,887 - 2,887
Amounts reclassified from accumulated other comprehensive income as a cumulative effect adjustment - (1,181,675 ) (1,181,675 )
Net current-period other comprehensive income 2,887 (1,181,675 ) (1,178,788 )
Balance, September 30, 2018 $ 3,007 $ - $ 3,007 </t>
  </si>
  <si>
    <t>Schedule of Revenues from Major Customers</t>
  </si>
  <si>
    <t>For the nine months ended September 30, 2018
and 2017, the Company had the following concentrations of revenues with customers:
Customer Location September 30, 2018 September 30, 2017
SCL United Kingdom 0 % 4.42 %
TLF United Arab Emirates 0 % 5.68 %
SAC United Kingdom and Norway 0 % 44.17 %
FAD Saudi Arabia 0 % 10.00 %
AGL United Arab Emirates 0 % 1.80 %
DHG United Arab Emirates 0 % 15.63 %
FAT United Arab Emirates 0 % 1.88 %
VME Oman 0 % 1.91 %
DUO Sri Lanka 1.87 % 1.33 %
EEC United Arab Emirates 27.41 % 11.66 %
OCS Saudi Arabia / Thailand 15.01 % 1.52 %
GRL United Kingdom 28.08 % 0 %
CT clients (see below) United Kingdom 27.63 % 0 %
100 % 100 %</t>
  </si>
  <si>
    <t>Schedule of Concentrations of Revenues</t>
  </si>
  <si>
    <t>Two months ended September 30, 2018
Initial advisory fees 8.03 %
Ongoing advisory fees 29.73 %
Renewal commissions 25.24 %
Trail or recurring commissions 15.37 %
Other revenue 21.63 %
100 %</t>
  </si>
  <si>
    <t>Schedule of Accounts Receivables with Major Customers</t>
  </si>
  <si>
    <t>At September 30, 2018 and December 31, 2017,
the Company had the following concentrations of accounts receivables with customers:
Customer September 30, 2018 December 31, 2017
EEC 0.00 % 94.82 %
DUO 11.25 % 5.18 %
OCS 39.77 % 0.00 %
CT receivables 48.98 % 0.00 %
100 % 100 %</t>
  </si>
  <si>
    <t>Schedule of Potential Dilutive Common Stock</t>
  </si>
  <si>
    <t xml:space="preserve">As at September 30, 2018 and 2017, the Company
had common stock equivalents of 770,000,000 and 690,000,000 common shares respectively, in the form of convertible preferred stock,
which, if converted, may be dilutive. See Note 9(A).
Number of Common Shares
September 30, 2018 September 30, 2017
Potential dilutive common stock
Convertible notes 61,750,000 32,095,853
Series “B” preferred stock 450,000,000 450,000,000
Series “C” preferred stock 320,000,000 240,000,000
Total potential dilutive common stock 831,750,000 722,095,853
Weighted average number of common shares – Basic 525,534,409
Weighted average number of common shares – Dilutive 1,357,284,409 </t>
  </si>
  <si>
    <t>Schedule of Fair Value of Assets Measured on Recurring and Non-recurring Basis</t>
  </si>
  <si>
    <t xml:space="preserve">The following are the Company’s assets
and liabilities measured at fair value on a recurring and nonrecurring basis at September 30, 2018 and December 31, 2017, using
quoted prices in active markets for identical assets (Level 1), significant other observable inputs (Level 2), and significant
unobservable inputs (Level 3):
September 30, 2018 December 31, 2017
Level 1 – Marketable Securities – Recurring $ 4,376,544 $ 2,029,340
Level 3 – Non-Marketable Securities – Non-Recurring $ - $ 136 </t>
  </si>
  <si>
    <t>Schedule of Changes in Level 1 Marketable Securities Measured at Fair Value</t>
  </si>
  <si>
    <t xml:space="preserve">Changes in Level 1 marketable securities measured
at fair value for the nine months ended September 30, 2018 were as follows:
Balance, December 31, 2017 $ 2,029,340
Securities transferred from long term investments valued at cost 136
Sales and settlements during the period (69,294 )
Gain on available for sale marketable securities, net 2,416,362
Balance, September 30, 2018 $ 4,376,544 </t>
  </si>
  <si>
    <t>Schedule of Changes in Level 3 Assets Measured at Fair Value</t>
  </si>
  <si>
    <t xml:space="preserve">Changes in Level 3 assets measured at fair
value for the nine months ended September 30, 2018 were as follows:
Balance, December 31, 2017 $ 136
Securities received for services during the period -
Securities transferred to marketable securities (136 )
Impairment loss -
Balance, September 30, 2018 $ - </t>
  </si>
  <si>
    <t>Acquisition of Cheshire Trafford U.K. Limited (Tables)</t>
  </si>
  <si>
    <t>Schedule of Fair Value of Purchase Consideration</t>
  </si>
  <si>
    <t xml:space="preserve">Total fair value of
the purchase consideration is as follows:
Fair Value
Cash payment $ 175,710
Fair value of contingent consideration 284,298
Total Fair Value of Purchase Consideration $ 460,008 </t>
  </si>
  <si>
    <t>Schedule of Fair Value of Net Assets</t>
  </si>
  <si>
    <t xml:space="preserve">Below table depicts
the allocation of fair value of the purchase consideration to the fair value of the net assets of Cheshire Trafford at the acquisition
date:
Fair Value
Assets acquired
Cash $ 4,743
Accounts receivable – net 6,555
Intangibles 485,118
Property and equipment, net 614
530,040
Liabilities assumed
Accounts payable and accrued liabilities 4,012
Due to director of Cheshire Trafford 33,010
(37,022 )
Purchase consideration allocated $ 460,008 </t>
  </si>
  <si>
    <t>Schedule of Intangible Assets Net Book Value</t>
  </si>
  <si>
    <t xml:space="preserve">Estimated life of intangibles 15 years
Fair value at date of acquisition 485,118
Amortization charge for 2 months ended September 30, 2018 5,390
Net Book Value at September 30, 2018 $ 479,728 </t>
  </si>
  <si>
    <t>Schedule of Proforma Consolidated Results of Operations</t>
  </si>
  <si>
    <t>The following unaudited
pro forma consolidated results of operations have been prepared as if the acquisition of Cheshire Trafford had occurred as of the
beginning of the following periods:
Nine Months Ended September 30, 2018 Twelve Months Ended December 31, 2017
Net revenues $ 203,071 $ 418,057
Net income / (loss) $ 1,617,090 $ (3,741,573 )
Net income / (loss) per share $ 0.00 $ (0.01 )</t>
  </si>
  <si>
    <t>Investments (Tables)</t>
  </si>
  <si>
    <t>Schedule of Equity Securities in Private Companies</t>
  </si>
  <si>
    <t xml:space="preserve">Following is the summary of Company’s
investment in marketable securities at fair value as at September 30, 2018 and December 31, 2017:
September 30, 2018 December 31, 2017
Company No. of Shares Book value No. of Shares Book value
Duo World Inc. (DUUO) 5,835,392 $ 4,376,544 3,382,233 $ 2,029,340
5,835,392 $ 4,376,544 3,382,233 $ 2,029,340 The Company, through its subsidiary,
GEP Equity Holdings Limited, held following common equity securities in private and reporting companies as at September 30, 2018
and December 31, 2017:
September 30,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eld the following preferred equity securities in private and reporting companies as at September
30, 2018 and December 31, 2017:
September 30, 2018 December 31, 2017
Company No. of Shares Book value No. of Shares Book value Status
Duo World Inc. - $ - 136,600 $ 136 Reporting Company – OTC
Primesite Developments Inc. 450,000 - 450,000 - Private Company
450,000 $ - 586,600 $ 136 </t>
  </si>
  <si>
    <t>Fixed Assets (Tables)</t>
  </si>
  <si>
    <t>Summary of Fixed Assets</t>
  </si>
  <si>
    <t xml:space="preserve">The following table
reflects net book value of fixed assets as at September 30, 2018 and December 31, 2017:
September 30, 2018 December 31, 2017 Useful Life
Furniture and Equipment $ 44,814 $ 40,016 3 to 5 years
Accumulated depreciation (39,513 ) (37,949 )
Net book value of CT fixed assets (see below) 581 - 3 to 10 years
Net fixed assets $ 5,882 $ 2,067 </t>
  </si>
  <si>
    <t>Schedule of Net Book Value of Fixed Assets</t>
  </si>
  <si>
    <t xml:space="preserve">The following table
reflects net book value of Cheshire Trafford’s fixed assets as of September 30, 2018:
Furniture and fixtures Computer equipment Total
Cost
Balance as at August 1, 2018 $ 22,137 $ 16,107 $ 38,244
Translation rate differences (153 ) (111 ) (264 )
Balance as at September 30, 2018 $ 21,984 $ 15,996 $ 37,980
Accumulated depreciation
Balance as at August 1, 2018 $ 21,522 $ 16,107 $ 37,629
Depreciation charge for the period 29 - 29
Translation rate differences (148 ) (111 ) (259 )
Balance as at September 30, 2018 21,403 15,996 37,399
Net book value as at September 30, 2018 $ 581 $ - 581 </t>
  </si>
  <si>
    <t>Debt, Accounts Payable and Accrued Liabilities (Tables)</t>
  </si>
  <si>
    <t>Schedule of Accounts Payable and Accrued Liabilities</t>
  </si>
  <si>
    <t xml:space="preserve">The following table represents breakdown of
accounts payable as of September 30, 2018 and December 31, 2017, respectively:
September 30, 2018 December 31, 2017
Accrued salaries and benefits $ 91,685 $ 113,770
Accounts payable 139,540 64,032
$ 231,225 $ 177,802 </t>
  </si>
  <si>
    <t>Schedule of Accounts Payable and Accrued Liabilities to Related Parties</t>
  </si>
  <si>
    <t xml:space="preserve">The following table represents the accounts
payable and accrued expenses to related parties as of September 30, 2018 and December 31, 2017, respectively:
September 30, 2018 December 31, 2017
Accrued salaries and benefits $ 187,265 $ 233,869
Expenses payable 25,956 5,096
$ 213,221 $ 238,965 </t>
  </si>
  <si>
    <t>Schedule of Loans Payable Related Parties</t>
  </si>
  <si>
    <t xml:space="preserve">The following table represents the related
parties’ loans payable activity during the nine months ended September 30, 2018:
Balance, December 31, 2017 $ -
Proceeds from loans 12,663
Repayments (12,663 )
Balance, September 30, 2018 $ - </t>
  </si>
  <si>
    <t>Summary of Non-Convertible Notes Net of Discount and Accrued Interest</t>
  </si>
  <si>
    <t xml:space="preserve">Following is the summary of all non-convertible
notes, net of debt discount, including the accrued interest as at September 30, 2018:
Date of Note Principal Accrued Interest Total
November 26, 2013 – JSP $ - $ 37,971 $ 37,971
November 3, 2017 – MPD - - -
September 30, 2018 – EDEN 260,584 26,058 286,642
Balance – September 30, 2018 $ 260,584 $ 64,029 $ 324,613 </t>
  </si>
  <si>
    <t>Fixed Price Convertible Note Payable [Member]</t>
  </si>
  <si>
    <t xml:space="preserve">Following is the summary of all fixed price
convertible notes, net of debt discount and debt issue cost, including the accrued interest as at September 30, 2018:
Date of Note Principal Discount Principal, net of discount Accrued Interest Total
June 5, 2017 – Mammoth Corp. $ - $ - $ - $ - $ -
August 9, 2017 – Mammoth Corp. - - - - -
November 15, 2017 – Mammoth Corp. - - - - -
January 17, 2018 - Xantis PE Fund 400,000 10,500 389,500 17,227 406,727
January 23, 2018 - William Marshal Plc. 100,000 - 100,000 4,307 104,307
June 8, 2018 - Xantis AION Sec Fund 735,000 78,545 656,455 13,895 670,350
Balance, September 30, 2018 $ 1,235,000 $ 89,045 $ 1,145,955 $ 35,429 $ 1,181,384 </t>
  </si>
  <si>
    <t>Segment Information (Tables)</t>
  </si>
  <si>
    <t>Schedule of Segment Information</t>
  </si>
  <si>
    <t xml:space="preserve">Information with respect to these reportable
business segments for the three and nine months ended September 30, 2018 and 2017 was as follows:
For the three months ended September 30, For the nine months ended September 30,
2018 2017 2018 2017
Revenues:
Consultancy $ 7,067 $ 9,750 $ 77,334 $ 226,389
Insurance brokerage 29,531 - 29,531 -
$ 36,598 $ 9,750 $ 106,865 $ 226,389
Depreciation and amortization:
Consultancy $ 646 $ 3,187 $ 1,564 $ 8,762
Insurance brokerage 5,419 - 5,419 -
$ 6,065 $ 3,187 $ 6,983 $ 8,762
Net income / (loss):
Consultancy $ 748,955 $ (1,538,770 ) $ 1,636,088 $ (2,291,081 )
Insurance brokerage (6,254 ) - (6,254 ) -
$ 742,701 $ (1,538,770 ) $ 1,629,834 $ (2,291,081 )
September 30, 2018 December 31, 2017
Identifiable long-lived tangible assets at September 30, 2018 and December 31, 2017 by segment
Consultancy $ 5,301 $ 2,067
Insurance brokerage 581 -
$ 5,882 $ 2,067 </t>
  </si>
  <si>
    <t>Organization and Nature of Operations (Details Narrative)</t>
  </si>
  <si>
    <t>Jun. 05, 2017</t>
  </si>
  <si>
    <t>Aug. 02, 2018</t>
  </si>
  <si>
    <t>Percentage of sold issued and outstanding common stock</t>
  </si>
  <si>
    <t>100.00%</t>
  </si>
  <si>
    <t>Acquired of ordinary shares percentage</t>
  </si>
  <si>
    <t>Going Concern (Details Narrative) - USD ($)</t>
  </si>
  <si>
    <t>Net cash used in operating activities</t>
  </si>
  <si>
    <t>Summary of Significant Accounting Policies (Details Narrative) - USD ($)</t>
  </si>
  <si>
    <t>2 Months Ended</t>
  </si>
  <si>
    <t>Percentage of equity ownership interest</t>
  </si>
  <si>
    <t>Cash equivalents</t>
  </si>
  <si>
    <t>Allowance for doubtful debts</t>
  </si>
  <si>
    <t>Direct write off amount</t>
  </si>
  <si>
    <t>Permanent impairment loss</t>
  </si>
  <si>
    <t>Concentrations of Revenues</t>
  </si>
  <si>
    <t>Common stock equivalents shares</t>
  </si>
  <si>
    <t>Common Stock [Member]</t>
  </si>
  <si>
    <t>Conversion of stock shares converted</t>
  </si>
  <si>
    <t>Convertible Preferred Stock [Member]</t>
  </si>
  <si>
    <t>Convertible Notes [Member]</t>
  </si>
  <si>
    <t>Advisory and Commissions Business [Member]</t>
  </si>
  <si>
    <t>27.63%</t>
  </si>
  <si>
    <t>January 1, 2018 [Member]</t>
  </si>
  <si>
    <t>Amounts reclassified from accumulated other comprehensive income</t>
  </si>
  <si>
    <t>GEP Equity Holdings Limited [Member]</t>
  </si>
  <si>
    <t>Global Equity Partners Plc [Member]</t>
  </si>
  <si>
    <t>GE Professionals DMCC [Member]</t>
  </si>
  <si>
    <t>Summary of Significant Accounting Policies - Schedule of Changes in Accumulated Other Comprehensive Income (loss) (Details)</t>
  </si>
  <si>
    <t>Sep. 30, 2018USD ($)</t>
  </si>
  <si>
    <t>Accumulated other comprehensive income beginning balance</t>
  </si>
  <si>
    <t>Other comprehensive loss before reclassification</t>
  </si>
  <si>
    <t>Amounts reclassified from accumulated other comprehensive income as a cumulative effect adjustment</t>
  </si>
  <si>
    <t>Net current-period other comprehensive income</t>
  </si>
  <si>
    <t>Accumulated other comprehensive income ending balance</t>
  </si>
  <si>
    <t>Foreign Currency Translation Adjustment [Member]</t>
  </si>
  <si>
    <t>Unrealized Gain on Available for Sale Marketable Securities [Member]</t>
  </si>
  <si>
    <t>Summary of Significant Accounting Policies - Schedule of Revenues from Major Customers (Details)</t>
  </si>
  <si>
    <t>Percentage of revenue from major customers</t>
  </si>
  <si>
    <t>Customer SCL [Member] | United Kingdom [Member]</t>
  </si>
  <si>
    <t>0.00%</t>
  </si>
  <si>
    <t>4.62%</t>
  </si>
  <si>
    <t>Customer TLF [Member] | United Arab Emirates [Member]</t>
  </si>
  <si>
    <t>5.68%</t>
  </si>
  <si>
    <t>Customer SAC [Member] | United Kingdom and Norway [Member]</t>
  </si>
  <si>
    <t>44.17%</t>
  </si>
  <si>
    <t>Customer FAD [Member] | Saudi Arabia [Member]</t>
  </si>
  <si>
    <t>10.00%</t>
  </si>
  <si>
    <t>Customer AGL [Member] | United Arab Emirates [Member]</t>
  </si>
  <si>
    <t>1.80%</t>
  </si>
  <si>
    <t>Customer DHG [Member] | United Arab Emirates [Member]</t>
  </si>
  <si>
    <t>15.63%</t>
  </si>
  <si>
    <t>Customer FAT [Member] | United Arab Emirates [Member]</t>
  </si>
  <si>
    <t>1.88%</t>
  </si>
  <si>
    <t>Customer VME [Member] | Oman [Member]</t>
  </si>
  <si>
    <t>1.91%</t>
  </si>
  <si>
    <t>Customer DUO [Member] | Sri Lanka [Member]</t>
  </si>
  <si>
    <t>1.87%</t>
  </si>
  <si>
    <t>1.33%</t>
  </si>
  <si>
    <t>Customer EEC [Member] | United Arab Emirates [Member]</t>
  </si>
  <si>
    <t>27.41%</t>
  </si>
  <si>
    <t>11.66%</t>
  </si>
  <si>
    <t>Customer OCS [Member] | Saudi Arabia/ Thailand [Member]</t>
  </si>
  <si>
    <t>15.01%</t>
  </si>
  <si>
    <t>1.52%</t>
  </si>
  <si>
    <t>Customer GRL [Member] | United Kingdom [Member]</t>
  </si>
  <si>
    <t>28.08%</t>
  </si>
  <si>
    <t>Customer CT Clients [Member] | United Kingdom [Member]</t>
  </si>
  <si>
    <t>Summary of Significant Accounting Policies -  Schedule of Concentrations of Revenues (Details)</t>
  </si>
  <si>
    <t>Initial Advisory Fees [Member]</t>
  </si>
  <si>
    <t>8.03%</t>
  </si>
  <si>
    <t>Ongoing Advisory Fees [Member]</t>
  </si>
  <si>
    <t>29.73%</t>
  </si>
  <si>
    <t>Renewal Commissions [Member]</t>
  </si>
  <si>
    <t>25.24%</t>
  </si>
  <si>
    <t>Trail or Recurring Commissions [Member]</t>
  </si>
  <si>
    <t>15.37%</t>
  </si>
  <si>
    <t>Other Revenue [Member]</t>
  </si>
  <si>
    <t>21.63%</t>
  </si>
  <si>
    <t>Summary of Significant Accounting Policies - Schedule of Accounts Receivables with Major Customers (Details)</t>
  </si>
  <si>
    <t>12 Months Ended</t>
  </si>
  <si>
    <t>Percentage of account receivables from major customers</t>
  </si>
  <si>
    <t>Accounts Receivable [Member]</t>
  </si>
  <si>
    <t>Accounts Receivable [Member] | Customer EEC [Member]</t>
  </si>
  <si>
    <t>94.82%</t>
  </si>
  <si>
    <t>Accounts Receivable [Member] | Customer DUO [Member]</t>
  </si>
  <si>
    <t>11.25%</t>
  </si>
  <si>
    <t>5.18%</t>
  </si>
  <si>
    <t>Accounts Receivable [Member] | Customer OCS [Member]</t>
  </si>
  <si>
    <t>39.77%</t>
  </si>
  <si>
    <t>Accounts Receivable [Member] | Customer CT Receivables [Member]</t>
  </si>
  <si>
    <t>48.98%</t>
  </si>
  <si>
    <t>Summary of Significant Accounting Policies - Schedule of Potential Dilutive Common Stock (Details) - shares</t>
  </si>
  <si>
    <t>Potential dilutive common stock</t>
  </si>
  <si>
    <t>Weighted average number of common shares - Basic</t>
  </si>
  <si>
    <t>Weighted average number of common shares - Dilutive</t>
  </si>
  <si>
    <t>Series B Preferred Stock [Member]</t>
  </si>
  <si>
    <t>Series C Preferred Stock [Member]</t>
  </si>
  <si>
    <t>Summary of Significant Accounting Policies - Schedule of Fair Value of Assets Measured on Recurring and Non-recurring Basis (Details) - USD ($)</t>
  </si>
  <si>
    <t>Level 1 - Marketable Securities - Recurring [Member]</t>
  </si>
  <si>
    <t>Fair value of assets recurring and non-recurring basis</t>
  </si>
  <si>
    <t>Level 3 - Non-Marketable Securities - Non-Recurring [Member]</t>
  </si>
  <si>
    <t>Summary of Significant Accounting Policies - Schedule of Changes in Level 1 Marketable Securities Measured at Fair Value (Details) - USD ($)</t>
  </si>
  <si>
    <t>Balance, beginning</t>
  </si>
  <si>
    <t>Securities transferred from long term investments valued at cost</t>
  </si>
  <si>
    <t>Sales and settlements during the period</t>
  </si>
  <si>
    <t>Balance, ending</t>
  </si>
  <si>
    <t>Summary of Significant Accounting Policies - Schedule of Changes in Level 3 Assets Measured at Fair Value (Details) - Level 3 - Non-Marketable Securities - Non-Recurring [Member]</t>
  </si>
  <si>
    <t>Securities received for services during the period</t>
  </si>
  <si>
    <t>Securities transferred to marketable securities</t>
  </si>
  <si>
    <t>Impairment loss</t>
  </si>
  <si>
    <t>Acquisition of Cheshire Trafford U.K. Limited (Details Narrative)</t>
  </si>
  <si>
    <t>Aug. 02, 2018GBP (£)</t>
  </si>
  <si>
    <t>Sep. 30, 2017USD ($)</t>
  </si>
  <si>
    <t>Sep. 30, 2018GBP (£)</t>
  </si>
  <si>
    <t>Business acquired, percentage</t>
  </si>
  <si>
    <t>Estimated life of intangible assets</t>
  </si>
  <si>
    <t>15 years</t>
  </si>
  <si>
    <t>Accountant fees</t>
  </si>
  <si>
    <t>Acquisition of Cheshire Trafford U.K. Limited [Member]</t>
  </si>
  <si>
    <t>Discount rate</t>
  </si>
  <si>
    <t>6.00%</t>
  </si>
  <si>
    <t>Fair value of contigent consideration</t>
  </si>
  <si>
    <t>Acquisition of Cheshire Trafford U.K. Limited [Member] | July 31, 2019 [Member]</t>
  </si>
  <si>
    <t>Recurring income,percentage</t>
  </si>
  <si>
    <t>95.00%</t>
  </si>
  <si>
    <t>Acquisition of Cheshire Trafford U.K. Limited [Member] | GBP [Member]</t>
  </si>
  <si>
    <t>Recurring income | £</t>
  </si>
  <si>
    <t>Acquisition of Cheshire Trafford U.K. Limited [Member] | GBP [Member] | July 31, 2019 [Member]</t>
  </si>
  <si>
    <t>First Installment [Member] | Acquisition of Cheshire Trafford U.K. Limited [Member]</t>
  </si>
  <si>
    <t>Purchase consideration payable</t>
  </si>
  <si>
    <t>Second Installment [Member] | Acquisition of Cheshire Trafford U.K. Limited [Member]</t>
  </si>
  <si>
    <t>Third Installment [Member] | Acquisition of Cheshire Trafford U.K. Limited [Member]</t>
  </si>
  <si>
    <t>Two Installment [Member] | Acquisition of Cheshire Trafford U.K. Limited [Member]</t>
  </si>
  <si>
    <t>Net loss</t>
  </si>
  <si>
    <t>Legal fees</t>
  </si>
  <si>
    <t>Acquisition of Cheshire Trafford U.K. Limited - Schedule of Fair Value of Purchase Consideration (Details) - USD ($)</t>
  </si>
  <si>
    <t>Cash payment</t>
  </si>
  <si>
    <t>Fair value of contingent consideration</t>
  </si>
  <si>
    <t>Total Fair Value of Purchase Consideration</t>
  </si>
  <si>
    <t>Acquisition of Cheshire Trafford U.K. Limited - Schedule of Fair Value of Net Assets (Details)</t>
  </si>
  <si>
    <t>Cash</t>
  </si>
  <si>
    <t>Accounts receivable  net</t>
  </si>
  <si>
    <t>Intangibles</t>
  </si>
  <si>
    <t>Property and equipment, net</t>
  </si>
  <si>
    <t>Assets acquired</t>
  </si>
  <si>
    <t>Due to director of Cheshire Trafford</t>
  </si>
  <si>
    <t>Liabilities assumed</t>
  </si>
  <si>
    <t>Purchase consideration allocated</t>
  </si>
  <si>
    <t>Acquisition of Cheshire Trafford U.K. Limited - Schedule of Intangible Assets Net Book Value (Details) - USD ($)</t>
  </si>
  <si>
    <t>Estimated life of intangibles</t>
  </si>
  <si>
    <t>Fair value at date of acquisition</t>
  </si>
  <si>
    <t>Amortization charge</t>
  </si>
  <si>
    <t>Net Book Value</t>
  </si>
  <si>
    <t>Acquisition of Cheshire Trafford U.K. Limited - Schedule of Proforma Consolidated Results of Operations (Details) - USD ($)</t>
  </si>
  <si>
    <t>Net revenues</t>
  </si>
  <si>
    <t>Net income / (loss) per share</t>
  </si>
  <si>
    <t>Investments (Details Narrative) - USD ($)</t>
  </si>
  <si>
    <t>Jun. 28, 2018</t>
  </si>
  <si>
    <t>Jan. 12, 2018</t>
  </si>
  <si>
    <t>May 31, 2018</t>
  </si>
  <si>
    <t>Common stock, dividend shares</t>
  </si>
  <si>
    <t>Stock split ratio</t>
  </si>
  <si>
    <t>Stock split ratio of 4:5</t>
  </si>
  <si>
    <t>Number of common stock revalued, shares</t>
  </si>
  <si>
    <t>Common stock quoted market price per share</t>
  </si>
  <si>
    <t>Number of common stock revalued, value</t>
  </si>
  <si>
    <t>Duo World Inc., [Member]</t>
  </si>
  <si>
    <t>Number of shares issued to marketable securities</t>
  </si>
  <si>
    <t>Number of shares issued to marketable securities, value</t>
  </si>
  <si>
    <t>Shares price per share</t>
  </si>
  <si>
    <t>Common stock issued for conversion of preferred stock</t>
  </si>
  <si>
    <t>Sale of stock, shares</t>
  </si>
  <si>
    <t>Sale of stock price per share</t>
  </si>
  <si>
    <t>Sale of stock, value</t>
  </si>
  <si>
    <t>Duo World Inc., [Member] | Marketable Securities [Member]</t>
  </si>
  <si>
    <t>Investments - Schedule of Equity Securities in Private Companies (Details) - USD ($)</t>
  </si>
  <si>
    <t>Marketable Securities [Member]</t>
  </si>
  <si>
    <t>No. of Shares</t>
  </si>
  <si>
    <t>Book value</t>
  </si>
  <si>
    <t>Marketable Securities [Member] | Duo World Inc., [Member]</t>
  </si>
  <si>
    <t>Company</t>
  </si>
  <si>
    <t>Duo World Inc. (DUUO)</t>
  </si>
  <si>
    <t>Duo World Inc</t>
  </si>
  <si>
    <t>Common Equity Securities [Member]</t>
  </si>
  <si>
    <t>Common Equity Securities [Member] | Primesite Developments Inc [Member]</t>
  </si>
  <si>
    <t>Primesite Developments Inc.</t>
  </si>
  <si>
    <t>Status</t>
  </si>
  <si>
    <t>Private Company</t>
  </si>
  <si>
    <t>Common Equity Securities [Member] | Quartal Financial Solutions AG [Member]</t>
  </si>
  <si>
    <t>Quartal Financial Solutions AG</t>
  </si>
  <si>
    <t>Preferred Equity Securities [Member]</t>
  </si>
  <si>
    <t>Preferred Equity Securities [Member] | Duo World Inc., [Member]</t>
  </si>
  <si>
    <t>Duo World Inc.</t>
  </si>
  <si>
    <t>Reporting Company  – OTC</t>
  </si>
  <si>
    <t>Reporting Company – OTC</t>
  </si>
  <si>
    <t>Preferred Equity Securities [Member] | Primesite Developments Inc [Member]</t>
  </si>
  <si>
    <t>Fixed Assets (Details Narrative) - USD ($)</t>
  </si>
  <si>
    <t>Depreciation expense</t>
  </si>
  <si>
    <t>Fixed Assets - Summary of Fixed Assets (Details) - USD ($)</t>
  </si>
  <si>
    <t>Furniture and Equipment</t>
  </si>
  <si>
    <t>Accumulated depreciation</t>
  </si>
  <si>
    <t>Net book value of CT fixed assets (see below)</t>
  </si>
  <si>
    <t>Net fixed assets</t>
  </si>
  <si>
    <t>Furniture and Equipment [Member] | Minimum [Member]</t>
  </si>
  <si>
    <t>Estimated useful life</t>
  </si>
  <si>
    <t>3 years</t>
  </si>
  <si>
    <t>Furniture and Equipment [Member] | Maximum [Member]</t>
  </si>
  <si>
    <t>5 years</t>
  </si>
  <si>
    <t>Net Book Value of Fixed Asset [Member] | Minimum [Member]</t>
  </si>
  <si>
    <t>Net Book Value of Fixed Asset [Member] | Maximum [Member]</t>
  </si>
  <si>
    <t>10 years</t>
  </si>
  <si>
    <t>Fixed Assets - Schedule of Net Book Value of Fixed Assets (Details) - USD ($)</t>
  </si>
  <si>
    <t>Accumulated depreciation,Beginning balance</t>
  </si>
  <si>
    <t>Acumulated depreciation, Depreciation charge for the period</t>
  </si>
  <si>
    <t>Accumulated depreciation, Ending balance</t>
  </si>
  <si>
    <t>Net book value</t>
  </si>
  <si>
    <t>Cheshire Trafford [Member]</t>
  </si>
  <si>
    <t>Cost, Beginning balance</t>
  </si>
  <si>
    <t>Cost, Translation rate differences</t>
  </si>
  <si>
    <t>Cost, Ending balance</t>
  </si>
  <si>
    <t>Acumulated depreciation, Translation rate differences</t>
  </si>
  <si>
    <t>Cheshire Trafford [Member] | Furniture and Equipment [Member]</t>
  </si>
  <si>
    <t>Cheshire Trafford [Member] | Computer Equipment [Member]</t>
  </si>
  <si>
    <t>Debt, Accounts Payable and Accrued Liabilities (Details Narrative)</t>
  </si>
  <si>
    <t>Jun. 06, 2018USD ($)$ / shares</t>
  </si>
  <si>
    <t>Jun. 05, 2018USD ($)$ / sharesshares</t>
  </si>
  <si>
    <t>Jan. 23, 2018USD ($)</t>
  </si>
  <si>
    <t>Jan. 17, 2018USD ($)</t>
  </si>
  <si>
    <t>Dec. 04, 2017USD ($)</t>
  </si>
  <si>
    <t>Nov. 15, 2017USD ($)</t>
  </si>
  <si>
    <t>Aug. 09, 2017USD ($)$ / shares</t>
  </si>
  <si>
    <t>Jun. 05, 2017USD ($)$ / shares</t>
  </si>
  <si>
    <t>Dec. 06, 2016USD ($)</t>
  </si>
  <si>
    <t>Oct. 17, 2013USD ($)shares</t>
  </si>
  <si>
    <t>Sep. 30, 2018USD ($)$ / shares</t>
  </si>
  <si>
    <t>Dec. 31, 2017USD ($)$ / shares</t>
  </si>
  <si>
    <t>Jun. 08, 2018USD ($)</t>
  </si>
  <si>
    <t>Jun. 06, 2018GBP (£)</t>
  </si>
  <si>
    <t>Jan. 19, 2018USD ($)</t>
  </si>
  <si>
    <t>Jan. 12, 2018USD ($)$ / shares</t>
  </si>
  <si>
    <t>Jan. 12, 2018GBP (£)</t>
  </si>
  <si>
    <t>Nov. 03, 2017USD ($)</t>
  </si>
  <si>
    <t>Nov. 03, 2017GBP (£)</t>
  </si>
  <si>
    <t>Dec. 31, 2015USD ($)</t>
  </si>
  <si>
    <t>Dec. 21, 2015USD ($)</t>
  </si>
  <si>
    <t>Sep. 18, 2015USD ($)</t>
  </si>
  <si>
    <t>Oct. 17, 2013GBP (£)</t>
  </si>
  <si>
    <t>Oct. 09, 2013USD ($)</t>
  </si>
  <si>
    <t>Oct. 09, 2013GBP (£)</t>
  </si>
  <si>
    <t>Accrued penalties</t>
  </si>
  <si>
    <t>Preferred stock, par value | $ / shares</t>
  </si>
  <si>
    <t>Common stock value issued</t>
  </si>
  <si>
    <t>Secured loan</t>
  </si>
  <si>
    <t>Installment as per the amended agreement</t>
  </si>
  <si>
    <t>Gain (loss) on debt extinguishment</t>
  </si>
  <si>
    <t>Repayment of debt</t>
  </si>
  <si>
    <t>Rider Agreement [Member]</t>
  </si>
  <si>
    <t>Debt instrument, interest rate</t>
  </si>
  <si>
    <t>35.00%</t>
  </si>
  <si>
    <t>Debt principal amount</t>
  </si>
  <si>
    <t>Minimum [Member] | Rider Agreement [Member]</t>
  </si>
  <si>
    <t>Maximum [Member] | Rider Agreement [Member]</t>
  </si>
  <si>
    <t>GBP [Member]</t>
  </si>
  <si>
    <t>Secured loan | £</t>
  </si>
  <si>
    <t>Notes Payable [Member]</t>
  </si>
  <si>
    <t>5.00%</t>
  </si>
  <si>
    <t>Number of shares issued during period | shares</t>
  </si>
  <si>
    <t>Debt instruments principal amount</t>
  </si>
  <si>
    <t>Loans principal balance</t>
  </si>
  <si>
    <t>Loan monthly payment</t>
  </si>
  <si>
    <t>Due to default in payment of additional interest</t>
  </si>
  <si>
    <t>Interest payable</t>
  </si>
  <si>
    <t>Notes Payable [Member] | GBP [Member]</t>
  </si>
  <si>
    <t>Accrued interest | £</t>
  </si>
  <si>
    <t>117.00%</t>
  </si>
  <si>
    <t>Full and final settlement for convertible note</t>
  </si>
  <si>
    <t>Unamortized debt discount</t>
  </si>
  <si>
    <t>Convertible Notes [Member] | Xantis Private Equity Fund [Member]</t>
  </si>
  <si>
    <t>Debt instrument conversion price per share | $ / shares</t>
  </si>
  <si>
    <t>Debt issuance costs</t>
  </si>
  <si>
    <t>Debt instrument maturity date</t>
  </si>
  <si>
    <t>Jan. 13,
		2019</t>
  </si>
  <si>
    <t>Convertible Notes [Member] | St.George Investments LLC [Member]</t>
  </si>
  <si>
    <t>Common stock fair value shares | $ / shares</t>
  </si>
  <si>
    <t>Convertible debt</t>
  </si>
  <si>
    <t>Convertible Notes [Member] | St.George Investments LLC [Member] | Minimum [Member]</t>
  </si>
  <si>
    <t>Increase in principal amount</t>
  </si>
  <si>
    <t>Convertible Notes [Member] | St.George Investments LLC [Member] | Maximum [Member]</t>
  </si>
  <si>
    <t>Convertible Notes [Member] | William Marshal Plc [Member]</t>
  </si>
  <si>
    <t>Convertible Notes [Member] | William Marshal Plc [Member] | First Tranche [Member]</t>
  </si>
  <si>
    <t>Jan. 24,
		2019</t>
  </si>
  <si>
    <t>Convertible Notes [Member] | Xantis AION Securitization Fund [Member]</t>
  </si>
  <si>
    <t>Jun. 9,
		2019</t>
  </si>
  <si>
    <t>Convertible Notes [Member] | Xantis AION Securitization Fund [Member] | First Tranche [Member]</t>
  </si>
  <si>
    <t>Convertible Notes [Member] | GBP [Member] | Xantis Private Equity Fund [Member]</t>
  </si>
  <si>
    <t>Convertible Notes [Member] | GBP [Member] | William Marshal Plc [Member]</t>
  </si>
  <si>
    <t>Convertible Notes [Member] | GBP [Member] | Xantis AION Securitization Fund [Member]</t>
  </si>
  <si>
    <t>Note One [Member] | Rider Agreement [Member]</t>
  </si>
  <si>
    <t>Principal loan amount</t>
  </si>
  <si>
    <t>Note One [Member] | Rider Agreement [Member] | January 15, 2018 and Ending On June 15, 2018 [Member]</t>
  </si>
  <si>
    <t>Note Two [Member] | Rider Agreement [Member]</t>
  </si>
  <si>
    <t>One Installment [Member]</t>
  </si>
  <si>
    <t>Two Installment [Member]</t>
  </si>
  <si>
    <t>Three Installment [Member]</t>
  </si>
  <si>
    <t>Four Installment [Member]</t>
  </si>
  <si>
    <t>Five Installment [Member]</t>
  </si>
  <si>
    <t>Six Installment [Member]</t>
  </si>
  <si>
    <t>Convertible Note [Member]</t>
  </si>
  <si>
    <t>12.00%</t>
  </si>
  <si>
    <t>Debt instrument conversion price, percentage</t>
  </si>
  <si>
    <t>65.00%</t>
  </si>
  <si>
    <t>Debt instrument discount, percentage</t>
  </si>
  <si>
    <t>Convertible Note One [Member]</t>
  </si>
  <si>
    <t>Convertible Note Two [Member]</t>
  </si>
  <si>
    <t>Convertible Note Three [Member]</t>
  </si>
  <si>
    <t>Officers and Directors [Member]</t>
  </si>
  <si>
    <t>Issuance of preferred stock | shares</t>
  </si>
  <si>
    <t>Conversion of preferred stock into common stock | shares</t>
  </si>
  <si>
    <t>Common stock fair value equivalents | shares</t>
  </si>
  <si>
    <t>Fair value of common stock</t>
  </si>
  <si>
    <t>Officers and Directors [Member] | Series C Preferred Stock [Member]</t>
  </si>
  <si>
    <t>Accrued salary</t>
  </si>
  <si>
    <t>Conversion of accrued salaries into stock | shares</t>
  </si>
  <si>
    <t>CEO [Member] | Series C Preferred Stock [Member]</t>
  </si>
  <si>
    <t>Additional stock based compensation</t>
  </si>
  <si>
    <t>Common stock shares issued for conversion, shares | shares</t>
  </si>
  <si>
    <t>CFO [Member] | Series C Preferred Stock [Member]</t>
  </si>
  <si>
    <t>IRS [Member]</t>
  </si>
  <si>
    <t>Debt, Accounts Payable and Accrued Liabilities - Schedule of Accounts Payable and Accrued Liabilities (Details) - USD ($)</t>
  </si>
  <si>
    <t>Accrued salaries and benefits</t>
  </si>
  <si>
    <t>Accounts payable</t>
  </si>
  <si>
    <t>Total</t>
  </si>
  <si>
    <t>Debt, Accounts Payable and Accrued Liabilities - Schedule of Accounts Payable and Accrued Liabilities to Related Parties (Details) - USD ($)</t>
  </si>
  <si>
    <t>Expenses payable</t>
  </si>
  <si>
    <t>Accounts payable and accrued expenses - related parties</t>
  </si>
  <si>
    <t>Debt, Accounts Payable and Accrued Liabilities - Schedule of Loans Payable Related Parties (Details) - USD ($)</t>
  </si>
  <si>
    <t>Proceeds from loans</t>
  </si>
  <si>
    <t>Repayments</t>
  </si>
  <si>
    <t>Debt, Accounts Payable and Accrued Liabilities - Summary of Non-Convertible Notes Net of Discount and Accrued Interest (Details) - USD ($)</t>
  </si>
  <si>
    <t>Jan. 17, 2018</t>
  </si>
  <si>
    <t>Total payable</t>
  </si>
  <si>
    <t>Non-convertible Notes November 26, 2013 JSP [Member]</t>
  </si>
  <si>
    <t>Principal (net of debt discount)</t>
  </si>
  <si>
    <t>Accrued Interest</t>
  </si>
  <si>
    <t>Non-convertible Notes November 3, 2017 MPD [Member]</t>
  </si>
  <si>
    <t>Non-convertible Notes September 30, 2018 EDEN [Member]</t>
  </si>
  <si>
    <t>Non-Convertible Notes [Member]</t>
  </si>
  <si>
    <t>Convertible Notes June 5, 2017 [Member]</t>
  </si>
  <si>
    <t>Principal</t>
  </si>
  <si>
    <t>Discount</t>
  </si>
  <si>
    <t>Convertible Notes August 9, 2017 [Member]</t>
  </si>
  <si>
    <t>Convertible Notes November 15, 2017 [Member]</t>
  </si>
  <si>
    <t>Convertible Notes January 17, 2018 [Member]</t>
  </si>
  <si>
    <t>Convertible Notes January 23, 2018 [Member]</t>
  </si>
  <si>
    <t>Convertible Notes June 8, 2018 [Member]</t>
  </si>
  <si>
    <t>Stockholders' Equity (Details Narrative) - USD ($)</t>
  </si>
  <si>
    <t>Jun. 05, 2018</t>
  </si>
  <si>
    <t>Sep. 26, 2017</t>
  </si>
  <si>
    <t>Sep. 18, 2017</t>
  </si>
  <si>
    <t>Nov. 11, 2016</t>
  </si>
  <si>
    <t>Nov. 10, 2016</t>
  </si>
  <si>
    <t>May 19, 2015</t>
  </si>
  <si>
    <t>Nov. 30, 2011</t>
  </si>
  <si>
    <t>Jul. 15, 2015</t>
  </si>
  <si>
    <t>Common stock, value</t>
  </si>
  <si>
    <t>Convertible shares of common stock</t>
  </si>
  <si>
    <t>Stock repurchased and retired during period, shares</t>
  </si>
  <si>
    <t>Officers One [Member]</t>
  </si>
  <si>
    <t>Officers Two [Member]</t>
  </si>
  <si>
    <t>Director [Member]</t>
  </si>
  <si>
    <t>Series A Preferred Stock [Member]</t>
  </si>
  <si>
    <t>Number of preferred stock designated</t>
  </si>
  <si>
    <t>Preferred stock voting rights</t>
  </si>
  <si>
    <t>10 votes per share</t>
  </si>
  <si>
    <t>Convertible Series A Preferred Stock [Member]</t>
  </si>
  <si>
    <t>Convertible Series A Preferred Stock [Member] | Board of Directors [Member]</t>
  </si>
  <si>
    <t>Preferred stock redemption and returned shares</t>
  </si>
  <si>
    <t>Series B Preferred Stock [Member] | Officers One [Member]</t>
  </si>
  <si>
    <t>Series B Preferred Stock [Member] | Officers Two [Member]</t>
  </si>
  <si>
    <t>Series B Preferred Stock [Member] | Director [Member]</t>
  </si>
  <si>
    <t>100 votes per share</t>
  </si>
  <si>
    <t>Convertible Series C Preferred Stock [Member] | Officers and Directors [Member]</t>
  </si>
  <si>
    <t>Number of shares issued during period</t>
  </si>
  <si>
    <t>Debt instrument conversion price per share</t>
  </si>
  <si>
    <t>Revenue (Details Narrative) - USD ($)</t>
  </si>
  <si>
    <t>Total revenues</t>
  </si>
  <si>
    <t>Commitments and Contingencies (Details Narrative)</t>
  </si>
  <si>
    <t>Aug. 02, 2018USD ($)</t>
  </si>
  <si>
    <t>Jun. 05, 2017USD ($)</t>
  </si>
  <si>
    <t>Mar. 31, 2017USD ($)</t>
  </si>
  <si>
    <t>Dec. 07, 2013USD ($)shares</t>
  </si>
  <si>
    <t>Dec. 07, 2013GBP (£)shares</t>
  </si>
  <si>
    <t>Oct. 09, 2013USD ($)shares</t>
  </si>
  <si>
    <t>Restricted shares | shares</t>
  </si>
  <si>
    <t>Repayment of loan</t>
  </si>
  <si>
    <t>Excess of restricted stock issued | shares</t>
  </si>
  <si>
    <t>Litigation settlement amount</t>
  </si>
  <si>
    <t>Due to litigation amount</t>
  </si>
  <si>
    <t>Litigation damages</t>
  </si>
  <si>
    <t>Rent expense</t>
  </si>
  <si>
    <t>Periodic payments</t>
  </si>
  <si>
    <t>Renewed Rent Agreement [Member] | from November 2017 until October 2018 [Member]</t>
  </si>
  <si>
    <t>Lease agreement period</t>
  </si>
  <si>
    <t>1 year</t>
  </si>
  <si>
    <t>Rental expenses</t>
  </si>
  <si>
    <t>Lease agreement renewable period</t>
  </si>
  <si>
    <t>Rent percentage higher than current rent payable</t>
  </si>
  <si>
    <t>Repayment of loan | £</t>
  </si>
  <si>
    <t>Rent expense | £</t>
  </si>
  <si>
    <t>Segment Information (Details Narrative) - Integar</t>
  </si>
  <si>
    <t>Reportable segments</t>
  </si>
  <si>
    <t>Segment Information - Schedule of Segment Information (Details) - USD ($)</t>
  </si>
  <si>
    <t>Revenues</t>
  </si>
  <si>
    <t>Depreciation and amortization</t>
  </si>
  <si>
    <t>Identifiable long-lived tangible assets</t>
  </si>
  <si>
    <t>Consultancy [Member]</t>
  </si>
  <si>
    <t>Insurance Brokerage [Member]</t>
  </si>
  <si>
    <t>Subsequent Events (Details Narrative) - USD ($)</t>
  </si>
  <si>
    <t>Oct. 10, 2018</t>
  </si>
  <si>
    <t>Funding amount</t>
  </si>
  <si>
    <t>Subsequent Event [Member]</t>
  </si>
  <si>
    <t>Share price</t>
  </si>
  <si>
    <t>Payments of debt issuance costs</t>
  </si>
  <si>
    <t>Debt instrument, maturity date</t>
  </si>
  <si>
    <t>Oct. 11,
		2019</t>
  </si>
  <si>
    <t>Subsequent Event [Member] | Second Tranche [Member]</t>
  </si>
  <si>
    <t>Carrying interest rate</t>
  </si>
  <si>
    <t>Subsequent Event [Member] | Second Tranche [Member] | GBP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1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2553440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69</v>
      </c>
    </row>
    <row r="4" spans="1:2">
      <c r="A4" s="4" t="s">
        <v>5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2</v>
      </c>
    </row>
    <row r="3" spans="1:2">
      <c r="A3" s="3" t="s">
        <v>171</v>
      </c>
    </row>
    <row r="4" spans="1:2">
      <c r="A4" s="4" t="s">
        <v>84</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210</v>
      </c>
      <c r="C3" s="7" t="n">
        <v>5084</v>
      </c>
    </row>
    <row r="4" spans="1:3">
      <c r="A4" s="4" t="s">
        <v>32</v>
      </c>
      <c r="B4" s="5" t="n">
        <v>17771</v>
      </c>
      <c r="C4" s="5" t="n">
        <v>30888</v>
      </c>
    </row>
    <row r="5" spans="1:3">
      <c r="A5" s="4" t="s">
        <v>33</v>
      </c>
      <c r="B5" s="5" t="n">
        <v>4376544</v>
      </c>
      <c r="C5" s="5" t="n">
        <v>2029340</v>
      </c>
    </row>
    <row r="6" spans="1:3">
      <c r="A6" s="4" t="s">
        <v>34</v>
      </c>
      <c r="B6" s="5" t="n">
        <v>5073</v>
      </c>
      <c r="C6" s="5" t="n">
        <v>5256</v>
      </c>
    </row>
    <row r="7" spans="1:3">
      <c r="A7" s="4" t="s">
        <v>35</v>
      </c>
      <c r="B7" s="5" t="n">
        <v>6324</v>
      </c>
      <c r="C7" s="5" t="n">
        <v>7373</v>
      </c>
    </row>
    <row r="8" spans="1:3">
      <c r="A8" s="4" t="s">
        <v>36</v>
      </c>
      <c r="B8" s="5" t="n">
        <v>4411922</v>
      </c>
      <c r="C8" s="5" t="n">
        <v>2077941</v>
      </c>
    </row>
    <row r="9" spans="1:3">
      <c r="A9" s="3" t="s">
        <v>37</v>
      </c>
    </row>
    <row r="10" spans="1:3">
      <c r="A10" s="4" t="s">
        <v>38</v>
      </c>
      <c r="B10" s="4" t="s">
        <v>39</v>
      </c>
      <c r="C10" s="5" t="n">
        <v>136</v>
      </c>
    </row>
    <row r="11" spans="1:3">
      <c r="A11" s="4" t="s">
        <v>40</v>
      </c>
      <c r="B11" s="5" t="n">
        <v>479728</v>
      </c>
      <c r="C11" s="4" t="s">
        <v>39</v>
      </c>
    </row>
    <row r="12" spans="1:3">
      <c r="A12" s="4" t="s">
        <v>41</v>
      </c>
      <c r="B12" s="5" t="n">
        <v>5882</v>
      </c>
      <c r="C12" s="5" t="n">
        <v>2067</v>
      </c>
    </row>
    <row r="13" spans="1:3">
      <c r="A13" s="4" t="s">
        <v>42</v>
      </c>
      <c r="B13" s="5" t="n">
        <v>485610</v>
      </c>
      <c r="C13" s="5" t="n">
        <v>2203</v>
      </c>
    </row>
    <row r="14" spans="1:3">
      <c r="A14" s="4" t="s">
        <v>43</v>
      </c>
      <c r="B14" s="5" t="n">
        <v>4897532</v>
      </c>
      <c r="C14" s="5" t="n">
        <v>2080144</v>
      </c>
    </row>
    <row r="15" spans="1:3">
      <c r="A15" s="3" t="s">
        <v>44</v>
      </c>
    </row>
    <row r="16" spans="1:3">
      <c r="A16" s="4" t="s">
        <v>45</v>
      </c>
      <c r="B16" s="5" t="n">
        <v>231225</v>
      </c>
      <c r="C16" s="5" t="n">
        <v>177802</v>
      </c>
    </row>
    <row r="17" spans="1:3">
      <c r="A17" s="4" t="s">
        <v>46</v>
      </c>
      <c r="B17" s="4" t="s">
        <v>39</v>
      </c>
      <c r="C17" s="5" t="n">
        <v>5000</v>
      </c>
    </row>
    <row r="18" spans="1:3">
      <c r="A18" s="4" t="s">
        <v>47</v>
      </c>
      <c r="B18" s="5" t="n">
        <v>213221</v>
      </c>
      <c r="C18" s="5" t="n">
        <v>238965</v>
      </c>
    </row>
    <row r="19" spans="1:3">
      <c r="A19" s="4" t="s">
        <v>48</v>
      </c>
      <c r="B19" s="5" t="n">
        <v>2832</v>
      </c>
      <c r="C19" s="5" t="n">
        <v>2832</v>
      </c>
    </row>
    <row r="20" spans="1:3">
      <c r="A20" s="4" t="s">
        <v>49</v>
      </c>
      <c r="B20" s="5" t="n">
        <v>99458</v>
      </c>
      <c r="C20" s="5" t="n">
        <v>204461</v>
      </c>
    </row>
    <row r="21" spans="1:3">
      <c r="A21" s="4" t="s">
        <v>50</v>
      </c>
      <c r="B21" s="5" t="n">
        <v>260584</v>
      </c>
      <c r="C21" s="5" t="n">
        <v>340673</v>
      </c>
    </row>
    <row r="22" spans="1:3">
      <c r="A22" s="4" t="s">
        <v>51</v>
      </c>
      <c r="B22" s="5" t="n">
        <v>1145955</v>
      </c>
      <c r="C22" s="5" t="n">
        <v>401211</v>
      </c>
    </row>
    <row r="23" spans="1:3">
      <c r="A23" s="4" t="s">
        <v>52</v>
      </c>
      <c r="B23" s="5" t="n">
        <v>1953275</v>
      </c>
      <c r="C23" s="5" t="n">
        <v>1370944</v>
      </c>
    </row>
    <row r="24" spans="1:3">
      <c r="A24" s="3" t="s">
        <v>53</v>
      </c>
    </row>
    <row r="25" spans="1:3">
      <c r="A25" s="4" t="s">
        <v>54</v>
      </c>
      <c r="B25" s="5" t="n">
        <v>282336</v>
      </c>
      <c r="C25" s="4" t="s">
        <v>39</v>
      </c>
    </row>
    <row r="26" spans="1:3">
      <c r="A26" s="4" t="s">
        <v>55</v>
      </c>
      <c r="B26" s="5" t="n">
        <v>282336</v>
      </c>
      <c r="C26" s="4" t="s">
        <v>39</v>
      </c>
    </row>
    <row r="27" spans="1:3">
      <c r="A27" s="4" t="s">
        <v>56</v>
      </c>
      <c r="B27" s="5" t="n">
        <v>2235611</v>
      </c>
      <c r="C27" s="5" t="n">
        <v>1370944</v>
      </c>
    </row>
    <row r="28" spans="1:3">
      <c r="A28" s="4" t="s">
        <v>57</v>
      </c>
      <c r="B28" s="4" t="s">
        <v>39</v>
      </c>
      <c r="C28" s="4" t="s">
        <v>39</v>
      </c>
    </row>
    <row r="29" spans="1:3">
      <c r="A29" s="3" t="s">
        <v>58</v>
      </c>
    </row>
    <row r="30" spans="1:3">
      <c r="A30" s="4" t="s">
        <v>59</v>
      </c>
      <c r="B30" s="5" t="n">
        <v>45000</v>
      </c>
      <c r="C30" s="5" t="n">
        <v>45000</v>
      </c>
    </row>
    <row r="31" spans="1:3">
      <c r="A31" s="4" t="s">
        <v>60</v>
      </c>
      <c r="B31" s="5" t="n">
        <v>525534</v>
      </c>
      <c r="C31" s="5" t="n">
        <v>525534</v>
      </c>
    </row>
    <row r="32" spans="1:3">
      <c r="A32" s="4" t="s">
        <v>61</v>
      </c>
      <c r="B32" s="5" t="n">
        <v>10188062</v>
      </c>
      <c r="C32" s="5" t="n">
        <v>9868862</v>
      </c>
    </row>
    <row r="33" spans="1:3">
      <c r="A33" s="4" t="s">
        <v>62</v>
      </c>
      <c r="B33" s="5" t="n">
        <v>-8102882</v>
      </c>
      <c r="C33" s="5" t="n">
        <v>-10914391</v>
      </c>
    </row>
    <row r="34" spans="1:3">
      <c r="A34" s="4" t="s">
        <v>63</v>
      </c>
      <c r="B34" s="5" t="n">
        <v>3007</v>
      </c>
      <c r="C34" s="5" t="n">
        <v>1181795</v>
      </c>
    </row>
    <row r="35" spans="1:3">
      <c r="A35" s="4" t="s">
        <v>64</v>
      </c>
      <c r="B35" s="5" t="n">
        <v>2661921</v>
      </c>
      <c r="C35" s="5" t="n">
        <v>709200</v>
      </c>
    </row>
    <row r="36" spans="1:3">
      <c r="A36" s="4" t="s">
        <v>65</v>
      </c>
      <c r="B36" s="5" t="n">
        <v>4897532</v>
      </c>
      <c r="C36" s="5" t="n">
        <v>2080144</v>
      </c>
    </row>
    <row r="37" spans="1:3">
      <c r="A37" s="4" t="s">
        <v>66</v>
      </c>
    </row>
    <row r="38" spans="1:3">
      <c r="A38" s="3" t="s">
        <v>58</v>
      </c>
    </row>
    <row r="39" spans="1:3">
      <c r="A39" s="4" t="s">
        <v>59</v>
      </c>
      <c r="B39" s="5" t="n">
        <v>45000</v>
      </c>
      <c r="C39" s="5" t="n">
        <v>45000</v>
      </c>
    </row>
    <row r="40" spans="1:3">
      <c r="A40" s="4" t="s">
        <v>67</v>
      </c>
    </row>
    <row r="41" spans="1:3">
      <c r="A41" s="3" t="s">
        <v>58</v>
      </c>
    </row>
    <row r="42" spans="1:3">
      <c r="A42" s="4" t="s">
        <v>59</v>
      </c>
      <c r="B42" s="7" t="n">
        <v>3200</v>
      </c>
      <c r="C42" s="7" t="n">
        <v>2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160</v>
      </c>
      <c r="B12" s="4" t="s">
        <v>202</v>
      </c>
    </row>
    <row r="13" spans="1:2">
      <c r="A13" s="4" t="s">
        <v>163</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67</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76</v>
      </c>
    </row>
    <row r="2" spans="1:3">
      <c r="A2" s="3" t="s">
        <v>148</v>
      </c>
    </row>
    <row r="3" spans="1:3">
      <c r="A3" s="4" t="s">
        <v>277</v>
      </c>
      <c r="B3" s="4" t="s">
        <v>278</v>
      </c>
    </row>
    <row r="4" spans="1:3">
      <c r="A4" s="4" t="s">
        <v>279</v>
      </c>
      <c r="C4"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81</v>
      </c>
      <c r="D1" s="2" t="s">
        <v>1</v>
      </c>
    </row>
    <row r="2" spans="1:6">
      <c r="B2" s="2" t="s">
        <v>2</v>
      </c>
      <c r="C2" s="2" t="s">
        <v>82</v>
      </c>
      <c r="D2" s="2" t="s">
        <v>2</v>
      </c>
      <c r="E2" s="2" t="s">
        <v>82</v>
      </c>
      <c r="F2" s="2" t="s">
        <v>29</v>
      </c>
    </row>
    <row r="3" spans="1:6">
      <c r="A3" s="3" t="s">
        <v>148</v>
      </c>
    </row>
    <row r="4" spans="1:6">
      <c r="A4" s="4" t="s">
        <v>92</v>
      </c>
      <c r="B4" s="7" t="n">
        <v>293065</v>
      </c>
      <c r="C4" s="7" t="n">
        <v>246913</v>
      </c>
      <c r="D4" s="7" t="n">
        <v>916849</v>
      </c>
      <c r="E4" s="7" t="n">
        <v>608417</v>
      </c>
    </row>
    <row r="5" spans="1:6">
      <c r="A5" s="4" t="s">
        <v>281</v>
      </c>
      <c r="D5" s="5" t="n">
        <v>582131</v>
      </c>
      <c r="E5" s="7" t="n">
        <v>163854</v>
      </c>
    </row>
    <row r="6" spans="1:6">
      <c r="A6" s="4" t="s">
        <v>62</v>
      </c>
      <c r="B6" s="7" t="n">
        <v>8102882</v>
      </c>
      <c r="D6" s="7" t="n">
        <v>8102882</v>
      </c>
      <c r="F6" s="7" t="n">
        <v>109143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82</v>
      </c>
      <c r="B1" s="2" t="s">
        <v>283</v>
      </c>
      <c r="C1" s="2" t="s">
        <v>81</v>
      </c>
      <c r="E1" s="2" t="s">
        <v>1</v>
      </c>
    </row>
    <row r="2" spans="1:8">
      <c r="B2" s="2" t="s">
        <v>2</v>
      </c>
      <c r="C2" s="2" t="s">
        <v>2</v>
      </c>
      <c r="D2" s="2" t="s">
        <v>82</v>
      </c>
      <c r="E2" s="2" t="s">
        <v>2</v>
      </c>
      <c r="F2" s="2" t="s">
        <v>82</v>
      </c>
      <c r="G2" s="2" t="s">
        <v>276</v>
      </c>
      <c r="H2" s="2" t="s">
        <v>29</v>
      </c>
    </row>
    <row r="3" spans="1:8">
      <c r="A3" s="4" t="s">
        <v>284</v>
      </c>
      <c r="G3" s="4" t="s">
        <v>278</v>
      </c>
    </row>
    <row r="4" spans="1:8">
      <c r="A4" s="4" t="s">
        <v>285</v>
      </c>
      <c r="B4" s="4" t="s">
        <v>39</v>
      </c>
      <c r="C4" s="4" t="s">
        <v>39</v>
      </c>
      <c r="E4" s="4" t="s">
        <v>39</v>
      </c>
      <c r="H4" s="4" t="s">
        <v>39</v>
      </c>
    </row>
    <row r="5" spans="1:8">
      <c r="A5" s="4" t="s">
        <v>286</v>
      </c>
      <c r="B5" s="4" t="s">
        <v>39</v>
      </c>
      <c r="C5" s="4" t="s">
        <v>39</v>
      </c>
      <c r="E5" s="4" t="s">
        <v>39</v>
      </c>
      <c r="H5" s="4" t="s">
        <v>39</v>
      </c>
    </row>
    <row r="6" spans="1:8">
      <c r="A6" s="4" t="s">
        <v>287</v>
      </c>
      <c r="C6" s="5" t="n">
        <v>30000</v>
      </c>
      <c r="D6" s="7" t="n">
        <v>45386</v>
      </c>
      <c r="E6" s="5" t="n">
        <v>30000</v>
      </c>
      <c r="F6" s="7" t="n">
        <v>65386</v>
      </c>
    </row>
    <row r="7" spans="1:8">
      <c r="A7" s="4" t="s">
        <v>288</v>
      </c>
      <c r="C7" s="4" t="s">
        <v>39</v>
      </c>
      <c r="D7" s="7" t="n">
        <v>1181971</v>
      </c>
      <c r="E7" s="4" t="s">
        <v>39</v>
      </c>
      <c r="F7" s="7" t="n">
        <v>1181971</v>
      </c>
    </row>
    <row r="8" spans="1:8">
      <c r="A8" s="4" t="s">
        <v>289</v>
      </c>
      <c r="B8" s="4" t="s">
        <v>278</v>
      </c>
      <c r="E8" s="4" t="s">
        <v>278</v>
      </c>
      <c r="F8" s="4" t="s">
        <v>278</v>
      </c>
    </row>
    <row r="9" spans="1:8">
      <c r="A9" s="4" t="s">
        <v>290</v>
      </c>
      <c r="E9" s="5" t="n">
        <v>831750000</v>
      </c>
      <c r="F9" s="5" t="n">
        <v>722095853</v>
      </c>
    </row>
    <row r="10" spans="1:8">
      <c r="A10" s="4" t="s">
        <v>291</v>
      </c>
    </row>
    <row r="11" spans="1:8">
      <c r="A11" s="4" t="s">
        <v>292</v>
      </c>
      <c r="E11" s="5" t="n">
        <v>777000000</v>
      </c>
    </row>
    <row r="12" spans="1:8">
      <c r="A12" s="4" t="s">
        <v>293</v>
      </c>
    </row>
    <row r="13" spans="1:8">
      <c r="A13" s="4" t="s">
        <v>290</v>
      </c>
      <c r="E13" s="5" t="n">
        <v>770000000</v>
      </c>
      <c r="F13" s="5" t="n">
        <v>690000000</v>
      </c>
    </row>
    <row r="14" spans="1:8">
      <c r="A14" s="4" t="s">
        <v>294</v>
      </c>
    </row>
    <row r="15" spans="1:8">
      <c r="A15" s="4" t="s">
        <v>290</v>
      </c>
      <c r="E15" s="5" t="n">
        <v>61750000</v>
      </c>
      <c r="F15" s="5" t="n">
        <v>32095853</v>
      </c>
    </row>
    <row r="16" spans="1:8">
      <c r="A16" s="4" t="s">
        <v>295</v>
      </c>
    </row>
    <row r="17" spans="1:8">
      <c r="A17" s="4" t="s">
        <v>289</v>
      </c>
      <c r="B17" s="4" t="s">
        <v>296</v>
      </c>
    </row>
    <row r="18" spans="1:8">
      <c r="A18" s="4" t="s">
        <v>297</v>
      </c>
    </row>
    <row r="19" spans="1:8">
      <c r="A19" s="4" t="s">
        <v>298</v>
      </c>
      <c r="E19" s="7" t="n">
        <v>1181675</v>
      </c>
    </row>
    <row r="20" spans="1:8">
      <c r="A20" s="4" t="s">
        <v>299</v>
      </c>
    </row>
    <row r="21" spans="1:8">
      <c r="A21" s="4" t="s">
        <v>284</v>
      </c>
      <c r="B21" s="4" t="s">
        <v>278</v>
      </c>
      <c r="C21" s="4" t="s">
        <v>278</v>
      </c>
      <c r="E21" s="4" t="s">
        <v>278</v>
      </c>
    </row>
    <row r="22" spans="1:8">
      <c r="A22" s="4" t="s">
        <v>300</v>
      </c>
    </row>
    <row r="23" spans="1:8">
      <c r="A23" s="4" t="s">
        <v>284</v>
      </c>
      <c r="B23" s="4" t="s">
        <v>278</v>
      </c>
      <c r="C23" s="4" t="s">
        <v>278</v>
      </c>
      <c r="E23" s="4" t="s">
        <v>278</v>
      </c>
    </row>
    <row r="24" spans="1:8">
      <c r="A24" s="4" t="s">
        <v>301</v>
      </c>
    </row>
    <row r="25" spans="1:8">
      <c r="A25" s="4" t="s">
        <v>284</v>
      </c>
      <c r="B25" s="4" t="s">
        <v>278</v>
      </c>
      <c r="C25" s="4" t="s">
        <v>278</v>
      </c>
      <c r="E25" s="4" t="s">
        <v>278</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29</v>
      </c>
    </row>
    <row r="2" spans="1:3">
      <c r="A2" s="4" t="s">
        <v>69</v>
      </c>
      <c r="B2" s="7" t="n">
        <v>89045</v>
      </c>
      <c r="C2" s="7" t="n">
        <v>5389</v>
      </c>
    </row>
    <row r="3" spans="1:3">
      <c r="A3" s="4" t="s">
        <v>70</v>
      </c>
      <c r="B3" s="5" t="n">
        <v>50000000</v>
      </c>
      <c r="C3" s="5" t="n">
        <v>50000000</v>
      </c>
    </row>
    <row r="4" spans="1:3">
      <c r="A4" s="4" t="s">
        <v>71</v>
      </c>
      <c r="B4" s="4" t="s">
        <v>72</v>
      </c>
      <c r="C4" s="4" t="s">
        <v>72</v>
      </c>
    </row>
    <row r="5" spans="1:3">
      <c r="A5" s="4" t="s">
        <v>73</v>
      </c>
      <c r="B5" s="5" t="n">
        <v>950000000</v>
      </c>
      <c r="C5" s="5" t="n">
        <v>950000000</v>
      </c>
    </row>
    <row r="6" spans="1:3">
      <c r="A6" s="4" t="s">
        <v>74</v>
      </c>
      <c r="B6" s="8" t="n">
        <v>0.001</v>
      </c>
      <c r="C6" s="8" t="n">
        <v>0.001</v>
      </c>
    </row>
    <row r="7" spans="1:3">
      <c r="A7" s="4" t="s">
        <v>75</v>
      </c>
      <c r="B7" s="5" t="n">
        <v>525534409</v>
      </c>
      <c r="C7" s="5" t="n">
        <v>525534409</v>
      </c>
    </row>
    <row r="8" spans="1:3">
      <c r="A8" s="4" t="s">
        <v>76</v>
      </c>
      <c r="B8" s="5" t="n">
        <v>525534409</v>
      </c>
      <c r="C8" s="5" t="n">
        <v>525534409</v>
      </c>
    </row>
    <row r="9" spans="1:3">
      <c r="A9" s="4" t="s">
        <v>66</v>
      </c>
    </row>
    <row r="10" spans="1:3">
      <c r="A10" s="4" t="s">
        <v>77</v>
      </c>
      <c r="B10" s="5" t="n">
        <v>45000000</v>
      </c>
      <c r="C10" s="5" t="n">
        <v>45000000</v>
      </c>
    </row>
    <row r="11" spans="1:3">
      <c r="A11" s="4" t="s">
        <v>78</v>
      </c>
      <c r="B11" s="5" t="n">
        <v>45000000</v>
      </c>
      <c r="C11" s="5" t="n">
        <v>45000000</v>
      </c>
    </row>
    <row r="12" spans="1:3">
      <c r="A12" s="4" t="s">
        <v>79</v>
      </c>
      <c r="B12" s="5" t="n">
        <v>45000000</v>
      </c>
      <c r="C12" s="5" t="n">
        <v>45000000</v>
      </c>
    </row>
    <row r="13" spans="1:3">
      <c r="A13" s="4" t="s">
        <v>67</v>
      </c>
    </row>
    <row r="14" spans="1:3">
      <c r="A14" s="4" t="s">
        <v>77</v>
      </c>
      <c r="B14" s="5" t="n">
        <v>5000000</v>
      </c>
      <c r="C14" s="5" t="n">
        <v>5000000</v>
      </c>
    </row>
    <row r="15" spans="1:3">
      <c r="A15" s="4" t="s">
        <v>78</v>
      </c>
      <c r="B15" s="5" t="n">
        <v>3200000</v>
      </c>
      <c r="C15" s="5" t="n">
        <v>2400000</v>
      </c>
    </row>
    <row r="16" spans="1:3">
      <c r="A16" s="4" t="s">
        <v>79</v>
      </c>
      <c r="B16" s="5" t="n">
        <v>3200000</v>
      </c>
      <c r="C16" s="5" t="n">
        <v>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304</v>
      </c>
      <c r="B3" s="7" t="n">
        <v>1181795</v>
      </c>
    </row>
    <row r="4" spans="1:2">
      <c r="A4" s="4" t="s">
        <v>305</v>
      </c>
      <c r="B4" s="5" t="n">
        <v>2887</v>
      </c>
    </row>
    <row r="5" spans="1:2">
      <c r="A5" s="4" t="s">
        <v>306</v>
      </c>
      <c r="B5" s="5" t="n">
        <v>-1181675</v>
      </c>
    </row>
    <row r="6" spans="1:2">
      <c r="A6" s="4" t="s">
        <v>307</v>
      </c>
      <c r="B6" s="5" t="n">
        <v>-1178788</v>
      </c>
    </row>
    <row r="7" spans="1:2">
      <c r="A7" s="4" t="s">
        <v>308</v>
      </c>
      <c r="B7" s="5" t="n">
        <v>3007</v>
      </c>
    </row>
    <row r="8" spans="1:2">
      <c r="A8" s="4" t="s">
        <v>309</v>
      </c>
    </row>
    <row r="9" spans="1:2">
      <c r="A9" s="4" t="s">
        <v>304</v>
      </c>
      <c r="B9" s="5" t="n">
        <v>120</v>
      </c>
    </row>
    <row r="10" spans="1:2">
      <c r="A10" s="4" t="s">
        <v>305</v>
      </c>
      <c r="B10" s="5" t="n">
        <v>2887</v>
      </c>
    </row>
    <row r="11" spans="1:2">
      <c r="A11" s="4" t="s">
        <v>306</v>
      </c>
      <c r="B11" s="4" t="s">
        <v>39</v>
      </c>
    </row>
    <row r="12" spans="1:2">
      <c r="A12" s="4" t="s">
        <v>307</v>
      </c>
      <c r="B12" s="5" t="n">
        <v>2887</v>
      </c>
    </row>
    <row r="13" spans="1:2">
      <c r="A13" s="4" t="s">
        <v>308</v>
      </c>
      <c r="B13" s="5" t="n">
        <v>3007</v>
      </c>
    </row>
    <row r="14" spans="1:2">
      <c r="A14" s="4" t="s">
        <v>310</v>
      </c>
    </row>
    <row r="15" spans="1:2">
      <c r="A15" s="4" t="s">
        <v>304</v>
      </c>
      <c r="B15" s="5" t="n">
        <v>1181675</v>
      </c>
    </row>
    <row r="16" spans="1:2">
      <c r="A16" s="4" t="s">
        <v>305</v>
      </c>
      <c r="B16" s="4" t="s">
        <v>39</v>
      </c>
    </row>
    <row r="17" spans="1:2">
      <c r="A17" s="4" t="s">
        <v>306</v>
      </c>
      <c r="B17" s="5" t="n">
        <v>-1181675</v>
      </c>
    </row>
    <row r="18" spans="1:2">
      <c r="A18" s="4" t="s">
        <v>307</v>
      </c>
      <c r="B18" s="5" t="n">
        <v>-1181675</v>
      </c>
    </row>
    <row r="19" spans="1:2">
      <c r="A19" s="4" t="s">
        <v>308</v>
      </c>
      <c r="B19" s="4" t="s">
        <v>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1</v>
      </c>
      <c r="B1" s="2" t="s">
        <v>283</v>
      </c>
      <c r="C1" s="2" t="s">
        <v>1</v>
      </c>
    </row>
    <row r="2" spans="1:4">
      <c r="B2" s="2" t="s">
        <v>2</v>
      </c>
      <c r="C2" s="2" t="s">
        <v>2</v>
      </c>
      <c r="D2" s="2" t="s">
        <v>82</v>
      </c>
    </row>
    <row r="3" spans="1:4">
      <c r="A3" s="4" t="s">
        <v>312</v>
      </c>
      <c r="B3" s="4" t="s">
        <v>278</v>
      </c>
      <c r="C3" s="4" t="s">
        <v>278</v>
      </c>
      <c r="D3" s="4" t="s">
        <v>278</v>
      </c>
    </row>
    <row r="4" spans="1:4">
      <c r="A4" s="4" t="s">
        <v>313</v>
      </c>
    </row>
    <row r="5" spans="1:4">
      <c r="A5" s="4" t="s">
        <v>312</v>
      </c>
      <c r="C5" s="4" t="s">
        <v>314</v>
      </c>
      <c r="D5" s="4" t="s">
        <v>315</v>
      </c>
    </row>
    <row r="6" spans="1:4">
      <c r="A6" s="4" t="s">
        <v>316</v>
      </c>
    </row>
    <row r="7" spans="1:4">
      <c r="A7" s="4" t="s">
        <v>312</v>
      </c>
      <c r="C7" s="4" t="s">
        <v>314</v>
      </c>
      <c r="D7" s="4" t="s">
        <v>317</v>
      </c>
    </row>
    <row r="8" spans="1:4">
      <c r="A8" s="4" t="s">
        <v>318</v>
      </c>
    </row>
    <row r="9" spans="1:4">
      <c r="A9" s="4" t="s">
        <v>312</v>
      </c>
      <c r="C9" s="4" t="s">
        <v>314</v>
      </c>
      <c r="D9" s="4" t="s">
        <v>319</v>
      </c>
    </row>
    <row r="10" spans="1:4">
      <c r="A10" s="4" t="s">
        <v>320</v>
      </c>
    </row>
    <row r="11" spans="1:4">
      <c r="A11" s="4" t="s">
        <v>312</v>
      </c>
      <c r="C11" s="4" t="s">
        <v>314</v>
      </c>
      <c r="D11" s="4" t="s">
        <v>321</v>
      </c>
    </row>
    <row r="12" spans="1:4">
      <c r="A12" s="4" t="s">
        <v>322</v>
      </c>
    </row>
    <row r="13" spans="1:4">
      <c r="A13" s="4" t="s">
        <v>312</v>
      </c>
      <c r="C13" s="4" t="s">
        <v>314</v>
      </c>
      <c r="D13" s="4" t="s">
        <v>323</v>
      </c>
    </row>
    <row r="14" spans="1:4">
      <c r="A14" s="4" t="s">
        <v>324</v>
      </c>
    </row>
    <row r="15" spans="1:4">
      <c r="A15" s="4" t="s">
        <v>312</v>
      </c>
      <c r="C15" s="4" t="s">
        <v>314</v>
      </c>
      <c r="D15" s="4" t="s">
        <v>325</v>
      </c>
    </row>
    <row r="16" spans="1:4">
      <c r="A16" s="4" t="s">
        <v>326</v>
      </c>
    </row>
    <row r="17" spans="1:4">
      <c r="A17" s="4" t="s">
        <v>312</v>
      </c>
      <c r="C17" s="4" t="s">
        <v>314</v>
      </c>
      <c r="D17" s="4" t="s">
        <v>327</v>
      </c>
    </row>
    <row r="18" spans="1:4">
      <c r="A18" s="4" t="s">
        <v>328</v>
      </c>
    </row>
    <row r="19" spans="1:4">
      <c r="A19" s="4" t="s">
        <v>312</v>
      </c>
      <c r="D19" s="4" t="s">
        <v>329</v>
      </c>
    </row>
    <row r="20" spans="1:4">
      <c r="A20" s="4" t="s">
        <v>330</v>
      </c>
    </row>
    <row r="21" spans="1:4">
      <c r="A21" s="4" t="s">
        <v>312</v>
      </c>
      <c r="C21" s="4" t="s">
        <v>331</v>
      </c>
      <c r="D21" s="4" t="s">
        <v>332</v>
      </c>
    </row>
    <row r="22" spans="1:4">
      <c r="A22" s="4" t="s">
        <v>333</v>
      </c>
    </row>
    <row r="23" spans="1:4">
      <c r="A23" s="4" t="s">
        <v>312</v>
      </c>
      <c r="C23" s="4" t="s">
        <v>334</v>
      </c>
      <c r="D23" s="4" t="s">
        <v>335</v>
      </c>
    </row>
    <row r="24" spans="1:4">
      <c r="A24" s="4" t="s">
        <v>336</v>
      </c>
    </row>
    <row r="25" spans="1:4">
      <c r="A25" s="4" t="s">
        <v>312</v>
      </c>
      <c r="C25" s="4" t="s">
        <v>337</v>
      </c>
      <c r="D25" s="4" t="s">
        <v>338</v>
      </c>
    </row>
    <row r="26" spans="1:4">
      <c r="A26" s="4" t="s">
        <v>339</v>
      </c>
    </row>
    <row r="27" spans="1:4">
      <c r="A27" s="4" t="s">
        <v>312</v>
      </c>
      <c r="C27" s="4" t="s">
        <v>340</v>
      </c>
      <c r="D27" s="4" t="s">
        <v>314</v>
      </c>
    </row>
    <row r="28" spans="1:4">
      <c r="A28" s="4" t="s">
        <v>341</v>
      </c>
    </row>
    <row r="29" spans="1:4">
      <c r="A29" s="4" t="s">
        <v>312</v>
      </c>
      <c r="C29" s="4" t="s">
        <v>296</v>
      </c>
      <c r="D29" s="4" t="s">
        <v>31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2</v>
      </c>
      <c r="B1" s="2" t="s">
        <v>283</v>
      </c>
      <c r="C1" s="2" t="s">
        <v>1</v>
      </c>
    </row>
    <row r="2" spans="1:4">
      <c r="B2" s="2" t="s">
        <v>2</v>
      </c>
      <c r="C2" s="2" t="s">
        <v>2</v>
      </c>
      <c r="D2" s="2" t="s">
        <v>82</v>
      </c>
    </row>
    <row r="3" spans="1:4">
      <c r="A3" s="4" t="s">
        <v>289</v>
      </c>
      <c r="B3" s="4" t="s">
        <v>278</v>
      </c>
      <c r="C3" s="4" t="s">
        <v>278</v>
      </c>
      <c r="D3" s="4" t="s">
        <v>278</v>
      </c>
    </row>
    <row r="4" spans="1:4">
      <c r="A4" s="4" t="s">
        <v>343</v>
      </c>
    </row>
    <row r="5" spans="1:4">
      <c r="A5" s="4" t="s">
        <v>289</v>
      </c>
      <c r="B5" s="4" t="s">
        <v>344</v>
      </c>
    </row>
    <row r="6" spans="1:4">
      <c r="A6" s="4" t="s">
        <v>345</v>
      </c>
    </row>
    <row r="7" spans="1:4">
      <c r="A7" s="4" t="s">
        <v>289</v>
      </c>
      <c r="B7" s="4" t="s">
        <v>346</v>
      </c>
    </row>
    <row r="8" spans="1:4">
      <c r="A8" s="4" t="s">
        <v>347</v>
      </c>
    </row>
    <row r="9" spans="1:4">
      <c r="A9" s="4" t="s">
        <v>289</v>
      </c>
      <c r="B9" s="4" t="s">
        <v>348</v>
      </c>
    </row>
    <row r="10" spans="1:4">
      <c r="A10" s="4" t="s">
        <v>349</v>
      </c>
    </row>
    <row r="11" spans="1:4">
      <c r="A11" s="4" t="s">
        <v>289</v>
      </c>
      <c r="B11" s="4" t="s">
        <v>350</v>
      </c>
    </row>
    <row r="12" spans="1:4">
      <c r="A12" s="4" t="s">
        <v>351</v>
      </c>
    </row>
    <row r="13" spans="1:4">
      <c r="A13" s="4" t="s">
        <v>289</v>
      </c>
      <c r="B13" s="4" t="s">
        <v>35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53</v>
      </c>
      <c r="B1" s="2" t="s">
        <v>283</v>
      </c>
      <c r="C1" s="2" t="s">
        <v>1</v>
      </c>
      <c r="E1" s="2" t="s">
        <v>354</v>
      </c>
    </row>
    <row r="2" spans="1:5">
      <c r="B2" s="2" t="s">
        <v>2</v>
      </c>
      <c r="C2" s="2" t="s">
        <v>2</v>
      </c>
      <c r="D2" s="2" t="s">
        <v>82</v>
      </c>
      <c r="E2" s="2" t="s">
        <v>29</v>
      </c>
    </row>
    <row r="3" spans="1:5">
      <c r="A3" s="4" t="s">
        <v>355</v>
      </c>
      <c r="B3" s="4" t="s">
        <v>278</v>
      </c>
      <c r="C3" s="4" t="s">
        <v>278</v>
      </c>
      <c r="D3" s="4" t="s">
        <v>278</v>
      </c>
    </row>
    <row r="4" spans="1:5">
      <c r="A4" s="4" t="s">
        <v>356</v>
      </c>
    </row>
    <row r="5" spans="1:5">
      <c r="A5" s="4" t="s">
        <v>355</v>
      </c>
      <c r="C5" s="4" t="s">
        <v>278</v>
      </c>
      <c r="E5" s="4" t="s">
        <v>278</v>
      </c>
    </row>
    <row r="6" spans="1:5">
      <c r="A6" s="4" t="s">
        <v>357</v>
      </c>
    </row>
    <row r="7" spans="1:5">
      <c r="A7" s="4" t="s">
        <v>355</v>
      </c>
      <c r="C7" s="4" t="s">
        <v>314</v>
      </c>
      <c r="E7" s="4" t="s">
        <v>358</v>
      </c>
    </row>
    <row r="8" spans="1:5">
      <c r="A8" s="4" t="s">
        <v>359</v>
      </c>
    </row>
    <row r="9" spans="1:5">
      <c r="A9" s="4" t="s">
        <v>355</v>
      </c>
      <c r="C9" s="4" t="s">
        <v>360</v>
      </c>
      <c r="E9" s="4" t="s">
        <v>361</v>
      </c>
    </row>
    <row r="10" spans="1:5">
      <c r="A10" s="4" t="s">
        <v>362</v>
      </c>
    </row>
    <row r="11" spans="1:5">
      <c r="A11" s="4" t="s">
        <v>355</v>
      </c>
      <c r="C11" s="4" t="s">
        <v>363</v>
      </c>
      <c r="E11" s="4" t="s">
        <v>314</v>
      </c>
    </row>
    <row r="12" spans="1:5">
      <c r="A12" s="4" t="s">
        <v>364</v>
      </c>
    </row>
    <row r="13" spans="1:5">
      <c r="A13" s="4" t="s">
        <v>355</v>
      </c>
      <c r="C13" s="4" t="s">
        <v>365</v>
      </c>
      <c r="E13" s="4" t="s">
        <v>31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1</v>
      </c>
      <c r="D1" s="2" t="s">
        <v>1</v>
      </c>
    </row>
    <row r="2" spans="1:5">
      <c r="B2" s="2" t="s">
        <v>2</v>
      </c>
      <c r="C2" s="2" t="s">
        <v>82</v>
      </c>
      <c r="D2" s="2" t="s">
        <v>2</v>
      </c>
      <c r="E2" s="2" t="s">
        <v>82</v>
      </c>
    </row>
    <row r="3" spans="1:5">
      <c r="A3" s="4" t="s">
        <v>367</v>
      </c>
      <c r="D3" s="5" t="n">
        <v>831750000</v>
      </c>
      <c r="E3" s="5" t="n">
        <v>722095853</v>
      </c>
    </row>
    <row r="4" spans="1:5">
      <c r="A4" s="4" t="s">
        <v>368</v>
      </c>
      <c r="B4" s="5" t="n">
        <v>525534409</v>
      </c>
      <c r="C4" s="5" t="n">
        <v>432760903</v>
      </c>
      <c r="D4" s="5" t="n">
        <v>525534409</v>
      </c>
      <c r="E4" s="5" t="n">
        <v>419266295</v>
      </c>
    </row>
    <row r="5" spans="1:5">
      <c r="A5" s="4" t="s">
        <v>369</v>
      </c>
      <c r="B5" s="5" t="n">
        <v>1357284409</v>
      </c>
      <c r="C5" s="5" t="n">
        <v>432760903</v>
      </c>
      <c r="D5" s="5" t="n">
        <v>1357284409</v>
      </c>
      <c r="E5" s="5" t="n">
        <v>419266295</v>
      </c>
    </row>
    <row r="6" spans="1:5">
      <c r="A6" s="4" t="s">
        <v>370</v>
      </c>
    </row>
    <row r="7" spans="1:5">
      <c r="A7" s="4" t="s">
        <v>367</v>
      </c>
      <c r="D7" s="5" t="n">
        <v>450000000</v>
      </c>
      <c r="E7" s="5" t="n">
        <v>450000000</v>
      </c>
    </row>
    <row r="8" spans="1:5">
      <c r="A8" s="4" t="s">
        <v>371</v>
      </c>
    </row>
    <row r="9" spans="1:5">
      <c r="A9" s="4" t="s">
        <v>367</v>
      </c>
      <c r="D9" s="5" t="n">
        <v>320000000</v>
      </c>
      <c r="E9" s="5" t="n">
        <v>240000000</v>
      </c>
    </row>
    <row r="10" spans="1:5">
      <c r="A10" s="4" t="s">
        <v>294</v>
      </c>
    </row>
    <row r="11" spans="1:5">
      <c r="A11" s="4" t="s">
        <v>367</v>
      </c>
      <c r="D11" s="5" t="n">
        <v>61750000</v>
      </c>
      <c r="E11" s="5" t="n">
        <v>320958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4" t="s">
        <v>373</v>
      </c>
    </row>
    <row r="3" spans="1:3">
      <c r="A3" s="4" t="s">
        <v>374</v>
      </c>
      <c r="B3" s="7" t="n">
        <v>4376544</v>
      </c>
      <c r="C3" s="7" t="n">
        <v>2029340</v>
      </c>
    </row>
    <row r="4" spans="1:3">
      <c r="A4" s="4" t="s">
        <v>375</v>
      </c>
    </row>
    <row r="5" spans="1:3">
      <c r="A5" s="4" t="s">
        <v>374</v>
      </c>
      <c r="B5" s="4" t="s">
        <v>39</v>
      </c>
      <c r="C5" s="7" t="n">
        <v>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1</v>
      </c>
      <c r="D1" s="2" t="s">
        <v>1</v>
      </c>
    </row>
    <row r="2" spans="1:5">
      <c r="B2" s="2" t="s">
        <v>2</v>
      </c>
      <c r="C2" s="2" t="s">
        <v>82</v>
      </c>
      <c r="D2" s="2" t="s">
        <v>2</v>
      </c>
      <c r="E2" s="2" t="s">
        <v>82</v>
      </c>
    </row>
    <row r="3" spans="1:5">
      <c r="A3" s="4" t="s">
        <v>97</v>
      </c>
      <c r="B3" s="7" t="n">
        <v>884663</v>
      </c>
      <c r="C3" s="7" t="n">
        <v>15811</v>
      </c>
      <c r="D3" s="7" t="n">
        <v>2416362</v>
      </c>
      <c r="E3" s="7" t="n">
        <v>18851</v>
      </c>
    </row>
    <row r="4" spans="1:5">
      <c r="A4" s="4" t="s">
        <v>373</v>
      </c>
    </row>
    <row r="5" spans="1:5">
      <c r="A5" s="4" t="s">
        <v>377</v>
      </c>
      <c r="D5" s="5" t="n">
        <v>2029340</v>
      </c>
    </row>
    <row r="6" spans="1:5">
      <c r="A6" s="4" t="s">
        <v>378</v>
      </c>
      <c r="D6" s="5" t="n">
        <v>136</v>
      </c>
    </row>
    <row r="7" spans="1:5">
      <c r="A7" s="4" t="s">
        <v>379</v>
      </c>
      <c r="D7" s="5" t="n">
        <v>-69294</v>
      </c>
    </row>
    <row r="8" spans="1:5">
      <c r="A8" s="4" t="s">
        <v>97</v>
      </c>
      <c r="D8" s="5" t="n">
        <v>2416362</v>
      </c>
    </row>
    <row r="9" spans="1:5">
      <c r="A9" s="4" t="s">
        <v>380</v>
      </c>
      <c r="B9" s="7" t="n">
        <v>4376544</v>
      </c>
      <c r="D9" s="7" t="n">
        <v>43765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03</v>
      </c>
    </row>
    <row r="3" spans="1:2">
      <c r="A3" s="4" t="s">
        <v>377</v>
      </c>
      <c r="B3" s="7" t="n">
        <v>136</v>
      </c>
    </row>
    <row r="4" spans="1:2">
      <c r="A4" s="4" t="s">
        <v>382</v>
      </c>
      <c r="B4" s="4" t="s">
        <v>39</v>
      </c>
    </row>
    <row r="5" spans="1:2">
      <c r="A5" s="4" t="s">
        <v>383</v>
      </c>
      <c r="B5" s="5" t="n">
        <v>-136</v>
      </c>
    </row>
    <row r="6" spans="1:2">
      <c r="A6" s="4" t="s">
        <v>384</v>
      </c>
      <c r="B6" s="4" t="s">
        <v>39</v>
      </c>
    </row>
    <row r="7" spans="1:2">
      <c r="A7" s="4" t="s">
        <v>380</v>
      </c>
      <c r="B7" s="4" t="s">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5</v>
      </c>
      <c r="B1" s="2" t="s">
        <v>386</v>
      </c>
      <c r="C1" s="2" t="s">
        <v>303</v>
      </c>
      <c r="D1" s="2" t="s">
        <v>387</v>
      </c>
      <c r="E1" s="2" t="s">
        <v>303</v>
      </c>
      <c r="F1" s="2" t="s">
        <v>388</v>
      </c>
      <c r="G1" s="2" t="s">
        <v>387</v>
      </c>
    </row>
    <row r="2" spans="1:7">
      <c r="A2" s="4" t="s">
        <v>389</v>
      </c>
      <c r="B2" s="4" t="s">
        <v>278</v>
      </c>
    </row>
    <row r="3" spans="1:7">
      <c r="A3" s="4" t="s">
        <v>84</v>
      </c>
      <c r="C3" s="7" t="n">
        <v>36598</v>
      </c>
      <c r="D3" s="7" t="n">
        <v>9750</v>
      </c>
      <c r="E3" s="7" t="n">
        <v>106865</v>
      </c>
      <c r="G3" s="7" t="n">
        <v>226389</v>
      </c>
    </row>
    <row r="4" spans="1:7">
      <c r="A4" s="4" t="s">
        <v>390</v>
      </c>
      <c r="E4" s="4" t="s">
        <v>391</v>
      </c>
      <c r="F4" s="4" t="s">
        <v>391</v>
      </c>
    </row>
    <row r="5" spans="1:7">
      <c r="A5" s="4" t="s">
        <v>392</v>
      </c>
      <c r="C5" s="7" t="n">
        <v>94833</v>
      </c>
      <c r="D5" s="7" t="n">
        <v>19923</v>
      </c>
      <c r="E5" s="7" t="n">
        <v>254458</v>
      </c>
      <c r="G5" s="7" t="n">
        <v>101285</v>
      </c>
    </row>
    <row r="6" spans="1:7">
      <c r="A6" s="4" t="s">
        <v>393</v>
      </c>
    </row>
    <row r="7" spans="1:7">
      <c r="A7" s="4" t="s">
        <v>394</v>
      </c>
      <c r="C7" s="4" t="s">
        <v>395</v>
      </c>
      <c r="E7" s="4" t="s">
        <v>395</v>
      </c>
    </row>
    <row r="8" spans="1:7">
      <c r="A8" s="4" t="s">
        <v>396</v>
      </c>
      <c r="C8" s="7" t="n">
        <v>284298</v>
      </c>
      <c r="E8" s="7" t="n">
        <v>284298</v>
      </c>
    </row>
    <row r="9" spans="1:7">
      <c r="A9" s="4" t="s">
        <v>397</v>
      </c>
    </row>
    <row r="10" spans="1:7">
      <c r="A10" s="4" t="s">
        <v>398</v>
      </c>
      <c r="E10" s="4" t="s">
        <v>399</v>
      </c>
      <c r="F10" s="4" t="s">
        <v>399</v>
      </c>
    </row>
    <row r="11" spans="1:7">
      <c r="A11" s="4" t="s">
        <v>400</v>
      </c>
    </row>
    <row r="12" spans="1:7">
      <c r="A12" s="4" t="s">
        <v>401</v>
      </c>
      <c r="B12" s="10" t="n">
        <v>144185</v>
      </c>
    </row>
    <row r="13" spans="1:7">
      <c r="A13" s="4" t="s">
        <v>402</v>
      </c>
    </row>
    <row r="14" spans="1:7">
      <c r="A14" s="4" t="s">
        <v>401</v>
      </c>
      <c r="F14" s="10" t="n">
        <v>144185</v>
      </c>
    </row>
    <row r="15" spans="1:7">
      <c r="A15" s="4" t="s">
        <v>403</v>
      </c>
    </row>
    <row r="16" spans="1:7">
      <c r="A16" s="4" t="s">
        <v>404</v>
      </c>
      <c r="E16" s="7" t="n">
        <v>175710</v>
      </c>
    </row>
    <row r="17" spans="1:7">
      <c r="A17" s="4" t="s">
        <v>405</v>
      </c>
    </row>
    <row r="18" spans="1:7">
      <c r="A18" s="4" t="s">
        <v>404</v>
      </c>
      <c r="E18" s="5" t="n">
        <v>170542</v>
      </c>
    </row>
    <row r="19" spans="1:7">
      <c r="A19" s="4" t="s">
        <v>406</v>
      </c>
    </row>
    <row r="20" spans="1:7">
      <c r="A20" s="4" t="s">
        <v>404</v>
      </c>
      <c r="E20" s="5" t="n">
        <v>170542</v>
      </c>
    </row>
    <row r="21" spans="1:7">
      <c r="A21" s="4" t="s">
        <v>407</v>
      </c>
    </row>
    <row r="22" spans="1:7">
      <c r="A22" s="4" t="s">
        <v>404</v>
      </c>
      <c r="E22" s="5" t="n">
        <v>341085</v>
      </c>
    </row>
    <row r="23" spans="1:7">
      <c r="A23" s="4" t="s">
        <v>393</v>
      </c>
    </row>
    <row r="24" spans="1:7">
      <c r="A24" s="4" t="s">
        <v>84</v>
      </c>
      <c r="E24" s="5" t="n">
        <v>29531</v>
      </c>
    </row>
    <row r="25" spans="1:7">
      <c r="A25" s="4" t="s">
        <v>408</v>
      </c>
      <c r="E25" s="5" t="n">
        <v>6254</v>
      </c>
    </row>
    <row r="26" spans="1:7">
      <c r="A26" s="4" t="s">
        <v>404</v>
      </c>
      <c r="E26" s="7" t="n">
        <v>516795</v>
      </c>
    </row>
    <row r="27" spans="1:7">
      <c r="A27" s="4" t="s">
        <v>390</v>
      </c>
      <c r="E27" s="4" t="s">
        <v>391</v>
      </c>
      <c r="F27" s="4" t="s">
        <v>391</v>
      </c>
    </row>
    <row r="28" spans="1:7">
      <c r="A28" s="4" t="s">
        <v>392</v>
      </c>
      <c r="E28" s="7" t="n">
        <v>23000</v>
      </c>
    </row>
    <row r="29" spans="1:7">
      <c r="A29" s="4" t="s">
        <v>409</v>
      </c>
      <c r="E29" s="7" t="n">
        <v>8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2</v>
      </c>
    </row>
    <row r="3" spans="1:3">
      <c r="A3" s="3" t="s">
        <v>158</v>
      </c>
    </row>
    <row r="4" spans="1:3">
      <c r="A4" s="4" t="s">
        <v>411</v>
      </c>
      <c r="B4" s="7" t="n">
        <v>175710</v>
      </c>
      <c r="C4" s="4" t="s">
        <v>39</v>
      </c>
    </row>
    <row r="5" spans="1:3">
      <c r="A5" s="4" t="s">
        <v>412</v>
      </c>
      <c r="B5" s="5" t="n">
        <v>284298</v>
      </c>
    </row>
    <row r="6" spans="1:3">
      <c r="A6" s="4" t="s">
        <v>413</v>
      </c>
      <c r="B6" s="7" t="n">
        <v>460008</v>
      </c>
      <c r="C6" s="4" t="s">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6598</v>
      </c>
      <c r="C4" s="7" t="n">
        <v>9750</v>
      </c>
      <c r="D4" s="7" t="n">
        <v>106865</v>
      </c>
      <c r="E4" s="7" t="n">
        <v>226389</v>
      </c>
    </row>
    <row r="5" spans="1:5">
      <c r="A5" s="4" t="s">
        <v>85</v>
      </c>
      <c r="B5" s="5" t="n">
        <v>48979</v>
      </c>
      <c r="C5" s="5" t="n">
        <v>25781</v>
      </c>
      <c r="D5" s="5" t="n">
        <v>133096</v>
      </c>
      <c r="E5" s="5" t="n">
        <v>123621</v>
      </c>
    </row>
    <row r="6" spans="1:5">
      <c r="A6" s="4" t="s">
        <v>86</v>
      </c>
      <c r="B6" s="5" t="n">
        <v>149786</v>
      </c>
      <c r="C6" s="5" t="n">
        <v>162386</v>
      </c>
      <c r="D6" s="5" t="n">
        <v>599177</v>
      </c>
      <c r="E6" s="5" t="n">
        <v>535752</v>
      </c>
    </row>
    <row r="7" spans="1:5">
      <c r="A7" s="4" t="s">
        <v>87</v>
      </c>
      <c r="B7" s="5" t="n">
        <v>94833</v>
      </c>
      <c r="C7" s="5" t="n">
        <v>19923</v>
      </c>
      <c r="D7" s="5" t="n">
        <v>254458</v>
      </c>
      <c r="E7" s="5" t="n">
        <v>101285</v>
      </c>
    </row>
    <row r="8" spans="1:5">
      <c r="A8" s="4" t="s">
        <v>88</v>
      </c>
      <c r="B8" s="5" t="n">
        <v>675</v>
      </c>
      <c r="C8" s="5" t="n">
        <v>3187</v>
      </c>
      <c r="D8" s="5" t="n">
        <v>1593</v>
      </c>
      <c r="E8" s="5" t="n">
        <v>8762</v>
      </c>
    </row>
    <row r="9" spans="1:5">
      <c r="A9" s="4" t="s">
        <v>89</v>
      </c>
      <c r="B9" s="5" t="n">
        <v>5390</v>
      </c>
      <c r="C9" s="4" t="s">
        <v>39</v>
      </c>
      <c r="D9" s="5" t="n">
        <v>5390</v>
      </c>
      <c r="E9" s="4" t="s">
        <v>39</v>
      </c>
    </row>
    <row r="10" spans="1:5">
      <c r="A10" s="4" t="s">
        <v>90</v>
      </c>
      <c r="B10" s="5" t="n">
        <v>30000</v>
      </c>
      <c r="C10" s="5" t="n">
        <v>45386</v>
      </c>
      <c r="D10" s="5" t="n">
        <v>30000</v>
      </c>
      <c r="E10" s="5" t="n">
        <v>65386</v>
      </c>
    </row>
    <row r="11" spans="1:5">
      <c r="A11" s="4" t="s">
        <v>91</v>
      </c>
      <c r="B11" s="5" t="n">
        <v>329663</v>
      </c>
      <c r="C11" s="5" t="n">
        <v>256663</v>
      </c>
      <c r="D11" s="5" t="n">
        <v>1023714</v>
      </c>
      <c r="E11" s="5" t="n">
        <v>834806</v>
      </c>
    </row>
    <row r="12" spans="1:5">
      <c r="A12" s="4" t="s">
        <v>92</v>
      </c>
      <c r="B12" s="5" t="n">
        <v>-293065</v>
      </c>
      <c r="C12" s="5" t="n">
        <v>-246913</v>
      </c>
      <c r="D12" s="5" t="n">
        <v>-916849</v>
      </c>
      <c r="E12" s="5" t="n">
        <v>-608417</v>
      </c>
    </row>
    <row r="13" spans="1:5">
      <c r="A13" s="3" t="s">
        <v>93</v>
      </c>
    </row>
    <row r="14" spans="1:5">
      <c r="A14" s="4" t="s">
        <v>94</v>
      </c>
      <c r="B14" s="5" t="n">
        <v>-18677</v>
      </c>
      <c r="C14" s="5" t="n">
        <v>-1500</v>
      </c>
      <c r="D14" s="5" t="n">
        <v>-46532</v>
      </c>
      <c r="E14" s="5" t="n">
        <v>-4000</v>
      </c>
    </row>
    <row r="15" spans="1:5">
      <c r="A15" s="4" t="s">
        <v>95</v>
      </c>
      <c r="B15" s="5" t="n">
        <v>-36722</v>
      </c>
      <c r="C15" s="5" t="n">
        <v>-14635</v>
      </c>
      <c r="D15" s="5" t="n">
        <v>-63231</v>
      </c>
      <c r="E15" s="5" t="n">
        <v>-117683</v>
      </c>
    </row>
    <row r="16" spans="1:5">
      <c r="A16" s="4" t="s">
        <v>96</v>
      </c>
      <c r="B16" s="4" t="s">
        <v>39</v>
      </c>
      <c r="C16" s="4" t="s">
        <v>39</v>
      </c>
      <c r="D16" s="4" t="s">
        <v>39</v>
      </c>
      <c r="E16" s="5" t="n">
        <v>23052</v>
      </c>
    </row>
    <row r="17" spans="1:5">
      <c r="A17" s="4" t="s">
        <v>97</v>
      </c>
      <c r="B17" s="5" t="n">
        <v>884663</v>
      </c>
      <c r="C17" s="5" t="n">
        <v>15811</v>
      </c>
      <c r="D17" s="5" t="n">
        <v>2416362</v>
      </c>
      <c r="E17" s="5" t="n">
        <v>18851</v>
      </c>
    </row>
    <row r="18" spans="1:5">
      <c r="A18" s="4" t="s">
        <v>98</v>
      </c>
      <c r="B18" s="4" t="s">
        <v>39</v>
      </c>
      <c r="C18" s="5" t="n">
        <v>-1181971</v>
      </c>
      <c r="D18" s="4" t="s">
        <v>39</v>
      </c>
      <c r="E18" s="5" t="n">
        <v>-1181971</v>
      </c>
    </row>
    <row r="19" spans="1:5">
      <c r="A19" s="4" t="s">
        <v>99</v>
      </c>
      <c r="B19" s="4" t="s">
        <v>39</v>
      </c>
      <c r="C19" s="5" t="n">
        <v>-131578</v>
      </c>
      <c r="D19" s="4" t="s">
        <v>39</v>
      </c>
      <c r="E19" s="5" t="n">
        <v>-391285</v>
      </c>
    </row>
    <row r="20" spans="1:5">
      <c r="A20" s="4" t="s">
        <v>100</v>
      </c>
      <c r="B20" s="5" t="n">
        <v>207890</v>
      </c>
      <c r="C20" s="5" t="n">
        <v>22375</v>
      </c>
      <c r="D20" s="5" t="n">
        <v>241713</v>
      </c>
      <c r="E20" s="5" t="n">
        <v>-28886</v>
      </c>
    </row>
    <row r="21" spans="1:5">
      <c r="A21" s="4" t="s">
        <v>101</v>
      </c>
      <c r="B21" s="5" t="n">
        <v>-1388</v>
      </c>
      <c r="C21" s="5" t="n">
        <v>-359</v>
      </c>
      <c r="D21" s="5" t="n">
        <v>-1629</v>
      </c>
      <c r="E21" s="5" t="n">
        <v>-742</v>
      </c>
    </row>
    <row r="22" spans="1:5">
      <c r="A22" s="4" t="s">
        <v>102</v>
      </c>
      <c r="B22" s="5" t="n">
        <v>1035766</v>
      </c>
      <c r="C22" s="5" t="n">
        <v>-1291857</v>
      </c>
      <c r="D22" s="5" t="n">
        <v>2546683</v>
      </c>
      <c r="E22" s="5" t="n">
        <v>-1682664</v>
      </c>
    </row>
    <row r="23" spans="1:5">
      <c r="A23" s="4" t="s">
        <v>103</v>
      </c>
      <c r="B23" s="7" t="n">
        <v>742701</v>
      </c>
      <c r="C23" s="7" t="n">
        <v>-1538770</v>
      </c>
      <c r="D23" s="7" t="n">
        <v>1629834</v>
      </c>
      <c r="E23" s="7" t="n">
        <v>-2291081</v>
      </c>
    </row>
    <row r="24" spans="1:5">
      <c r="A24" s="4" t="s">
        <v>104</v>
      </c>
      <c r="B24" s="7" t="n">
        <v>0</v>
      </c>
      <c r="C24" s="7" t="n">
        <v>0</v>
      </c>
      <c r="D24" s="7" t="n">
        <v>0</v>
      </c>
      <c r="E24" s="9" t="n">
        <v>-0.01</v>
      </c>
    </row>
    <row r="25" spans="1:5">
      <c r="A25" s="4" t="s">
        <v>105</v>
      </c>
      <c r="B25" s="7" t="n">
        <v>0</v>
      </c>
      <c r="C25" s="7" t="n">
        <v>0</v>
      </c>
      <c r="D25" s="7" t="n">
        <v>0</v>
      </c>
      <c r="E25" s="9" t="n">
        <v>-0.01</v>
      </c>
    </row>
    <row r="26" spans="1:5">
      <c r="A26" s="4" t="s">
        <v>106</v>
      </c>
      <c r="B26" s="5" t="n">
        <v>525534409</v>
      </c>
      <c r="C26" s="5" t="n">
        <v>432760903</v>
      </c>
      <c r="D26" s="5" t="n">
        <v>525534409</v>
      </c>
      <c r="E26" s="5" t="n">
        <v>419266295</v>
      </c>
    </row>
    <row r="27" spans="1:5">
      <c r="A27" s="4" t="s">
        <v>107</v>
      </c>
      <c r="B27" s="5" t="n">
        <v>1357284409</v>
      </c>
      <c r="C27" s="5" t="n">
        <v>432760903</v>
      </c>
      <c r="D27" s="5" t="n">
        <v>1357284409</v>
      </c>
      <c r="E27" s="5" t="n">
        <v>419266295</v>
      </c>
    </row>
    <row r="28" spans="1:5">
      <c r="A28" s="3" t="s">
        <v>108</v>
      </c>
    </row>
    <row r="29" spans="1:5">
      <c r="A29" s="4" t="s">
        <v>103</v>
      </c>
      <c r="B29" s="7" t="n">
        <v>742701</v>
      </c>
      <c r="C29" s="7" t="n">
        <v>-1538770</v>
      </c>
      <c r="D29" s="7" t="n">
        <v>1629834</v>
      </c>
      <c r="E29" s="7" t="n">
        <v>-2291081</v>
      </c>
    </row>
    <row r="30" spans="1:5">
      <c r="A30" s="4" t="s">
        <v>109</v>
      </c>
      <c r="B30" s="4" t="s">
        <v>39</v>
      </c>
      <c r="C30" s="5" t="n">
        <v>1183782</v>
      </c>
      <c r="D30" s="4" t="s">
        <v>39</v>
      </c>
      <c r="E30" s="5" t="n">
        <v>1689010</v>
      </c>
    </row>
    <row r="31" spans="1:5">
      <c r="A31" s="4" t="s">
        <v>110</v>
      </c>
      <c r="B31" s="5" t="n">
        <v>3189</v>
      </c>
      <c r="C31" s="4" t="s">
        <v>39</v>
      </c>
      <c r="D31" s="5" t="n">
        <v>2887</v>
      </c>
      <c r="E31" s="4" t="s">
        <v>39</v>
      </c>
    </row>
    <row r="32" spans="1:5">
      <c r="A32" s="4" t="s">
        <v>111</v>
      </c>
      <c r="B32" s="7" t="n">
        <v>745890</v>
      </c>
      <c r="C32" s="7" t="n">
        <v>-354988</v>
      </c>
      <c r="D32" s="7" t="n">
        <v>1632721</v>
      </c>
      <c r="E32" s="7" t="n">
        <v>-602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03</v>
      </c>
    </row>
    <row r="2" spans="1:2">
      <c r="A2" s="3" t="s">
        <v>158</v>
      </c>
    </row>
    <row r="3" spans="1:2">
      <c r="A3" s="4" t="s">
        <v>415</v>
      </c>
      <c r="B3" s="7" t="n">
        <v>4743</v>
      </c>
    </row>
    <row r="4" spans="1:2">
      <c r="A4" s="4" t="s">
        <v>416</v>
      </c>
      <c r="B4" s="5" t="n">
        <v>6555</v>
      </c>
    </row>
    <row r="5" spans="1:2">
      <c r="A5" s="4" t="s">
        <v>417</v>
      </c>
      <c r="B5" s="5" t="n">
        <v>485118</v>
      </c>
    </row>
    <row r="6" spans="1:2">
      <c r="A6" s="4" t="s">
        <v>418</v>
      </c>
      <c r="B6" s="5" t="n">
        <v>614</v>
      </c>
    </row>
    <row r="7" spans="1:2">
      <c r="A7" s="4" t="s">
        <v>419</v>
      </c>
      <c r="B7" s="5" t="n">
        <v>530040</v>
      </c>
    </row>
    <row r="8" spans="1:2">
      <c r="A8" s="4" t="s">
        <v>45</v>
      </c>
      <c r="B8" s="5" t="n">
        <v>4012</v>
      </c>
    </row>
    <row r="9" spans="1:2">
      <c r="A9" s="4" t="s">
        <v>420</v>
      </c>
      <c r="B9" s="5" t="n">
        <v>33010</v>
      </c>
    </row>
    <row r="10" spans="1:2">
      <c r="A10" s="4" t="s">
        <v>421</v>
      </c>
      <c r="B10" s="5" t="n">
        <v>-37022</v>
      </c>
    </row>
    <row r="11" spans="1:2">
      <c r="A11" s="4" t="s">
        <v>422</v>
      </c>
      <c r="B11" s="7" t="n">
        <v>460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9</v>
      </c>
    </row>
    <row r="3" spans="1:3">
      <c r="A3" s="3" t="s">
        <v>158</v>
      </c>
    </row>
    <row r="4" spans="1:3">
      <c r="A4" s="4" t="s">
        <v>424</v>
      </c>
      <c r="B4" s="4" t="s">
        <v>391</v>
      </c>
    </row>
    <row r="5" spans="1:3">
      <c r="A5" s="4" t="s">
        <v>425</v>
      </c>
      <c r="B5" s="7" t="n">
        <v>485118</v>
      </c>
    </row>
    <row r="6" spans="1:3">
      <c r="A6" s="4" t="s">
        <v>426</v>
      </c>
      <c r="B6" s="5" t="n">
        <v>5390</v>
      </c>
    </row>
    <row r="7" spans="1:3">
      <c r="A7" s="4" t="s">
        <v>427</v>
      </c>
      <c r="B7" s="7" t="n">
        <v>479728</v>
      </c>
      <c r="C7" s="4" t="s">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354</v>
      </c>
    </row>
    <row r="2" spans="1:3">
      <c r="B2" s="2" t="s">
        <v>2</v>
      </c>
      <c r="C2" s="2" t="s">
        <v>29</v>
      </c>
    </row>
    <row r="3" spans="1:3">
      <c r="A3" s="3" t="s">
        <v>158</v>
      </c>
    </row>
    <row r="4" spans="1:3">
      <c r="A4" s="4" t="s">
        <v>429</v>
      </c>
      <c r="B4" s="7" t="n">
        <v>203071</v>
      </c>
      <c r="C4" s="7" t="n">
        <v>418057</v>
      </c>
    </row>
    <row r="5" spans="1:3">
      <c r="A5" s="4" t="s">
        <v>103</v>
      </c>
      <c r="B5" s="7" t="n">
        <v>1617090</v>
      </c>
      <c r="C5" s="7" t="n">
        <v>-3741573</v>
      </c>
    </row>
    <row r="6" spans="1:3">
      <c r="A6" s="4" t="s">
        <v>430</v>
      </c>
      <c r="B6" s="7" t="n">
        <v>0</v>
      </c>
      <c r="C6" s="9"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25"/>
    <col customWidth="1" max="5" min="5" width="14"/>
    <col customWidth="1" max="6" min="6" width="14"/>
  </cols>
  <sheetData>
    <row r="1" spans="1:6">
      <c r="A1" s="1" t="s">
        <v>431</v>
      </c>
      <c r="B1" s="2" t="s">
        <v>432</v>
      </c>
      <c r="C1" s="2" t="s">
        <v>433</v>
      </c>
      <c r="D1" s="2" t="s">
        <v>434</v>
      </c>
      <c r="E1" s="2" t="s">
        <v>2</v>
      </c>
      <c r="F1" s="2" t="s">
        <v>2</v>
      </c>
    </row>
    <row r="2" spans="1:6">
      <c r="A2" s="4" t="s">
        <v>435</v>
      </c>
      <c r="D2" s="5" t="n">
        <v>1187059</v>
      </c>
    </row>
    <row r="3" spans="1:6">
      <c r="A3" s="4" t="s">
        <v>436</v>
      </c>
      <c r="D3" s="4" t="s">
        <v>437</v>
      </c>
    </row>
    <row r="4" spans="1:6">
      <c r="A4" s="4" t="s">
        <v>438</v>
      </c>
      <c r="F4" s="5" t="n">
        <v>5835392</v>
      </c>
    </row>
    <row r="5" spans="1:6">
      <c r="A5" s="4" t="s">
        <v>439</v>
      </c>
      <c r="E5" s="9" t="n">
        <v>0.75</v>
      </c>
      <c r="F5" s="9" t="n">
        <v>0.75</v>
      </c>
    </row>
    <row r="6" spans="1:6">
      <c r="A6" s="4" t="s">
        <v>440</v>
      </c>
      <c r="F6" s="7" t="n">
        <v>4736544</v>
      </c>
    </row>
    <row r="7" spans="1:6">
      <c r="A7" s="4" t="s">
        <v>441</v>
      </c>
    </row>
    <row r="8" spans="1:6">
      <c r="A8" s="4" t="s">
        <v>442</v>
      </c>
      <c r="C8" s="5" t="n">
        <v>136600</v>
      </c>
    </row>
    <row r="9" spans="1:6">
      <c r="A9" s="4" t="s">
        <v>443</v>
      </c>
      <c r="C9" s="7" t="n">
        <v>136</v>
      </c>
    </row>
    <row r="10" spans="1:6">
      <c r="A10" s="4" t="s">
        <v>444</v>
      </c>
      <c r="C10" s="8" t="n">
        <v>0.001</v>
      </c>
    </row>
    <row r="11" spans="1:6">
      <c r="A11" s="4" t="s">
        <v>445</v>
      </c>
      <c r="C11" s="5" t="n">
        <v>1366000</v>
      </c>
    </row>
    <row r="12" spans="1:6">
      <c r="A12" s="4" t="s">
        <v>446</v>
      </c>
      <c r="B12" s="5" t="n">
        <v>200</v>
      </c>
      <c r="E12" s="5" t="n">
        <v>99700</v>
      </c>
    </row>
    <row r="13" spans="1:6">
      <c r="A13" s="4" t="s">
        <v>447</v>
      </c>
      <c r="B13" s="9" t="n">
        <v>0.6</v>
      </c>
    </row>
    <row r="14" spans="1:6">
      <c r="A14" s="4" t="s">
        <v>448</v>
      </c>
      <c r="B14" s="7" t="n">
        <v>120</v>
      </c>
      <c r="E14" s="7" t="n">
        <v>69714</v>
      </c>
    </row>
    <row r="15" spans="1:6">
      <c r="A15" s="4" t="s">
        <v>449</v>
      </c>
    </row>
    <row r="16" spans="1:6">
      <c r="A16" s="4" t="s">
        <v>442</v>
      </c>
      <c r="C16" s="5" t="n">
        <v>136600</v>
      </c>
    </row>
    <row r="17" spans="1:6">
      <c r="A17" s="4" t="s">
        <v>443</v>
      </c>
      <c r="C17" s="7" t="n">
        <v>136</v>
      </c>
    </row>
    <row r="18" spans="1:6">
      <c r="A18" s="4" t="s">
        <v>444</v>
      </c>
      <c r="C18" s="8" t="n">
        <v>0.001</v>
      </c>
    </row>
    <row r="19" spans="1:6">
      <c r="A19" s="4" t="s">
        <v>445</v>
      </c>
      <c r="C19" s="5" t="n">
        <v>136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0</v>
      </c>
      <c r="B1" s="2" t="s">
        <v>1</v>
      </c>
      <c r="C1" s="2" t="s">
        <v>354</v>
      </c>
    </row>
    <row r="2" spans="1:3">
      <c r="B2" s="2" t="s">
        <v>2</v>
      </c>
      <c r="C2" s="2" t="s">
        <v>29</v>
      </c>
    </row>
    <row r="3" spans="1:3">
      <c r="A3" s="4" t="s">
        <v>451</v>
      </c>
    </row>
    <row r="4" spans="1:3">
      <c r="A4" s="4" t="s">
        <v>452</v>
      </c>
      <c r="B4" s="5" t="n">
        <v>5835392</v>
      </c>
      <c r="C4" s="5" t="n">
        <v>3382233</v>
      </c>
    </row>
    <row r="5" spans="1:3">
      <c r="A5" s="4" t="s">
        <v>453</v>
      </c>
      <c r="B5" s="7" t="n">
        <v>4376544</v>
      </c>
      <c r="C5" s="7" t="n">
        <v>2029340</v>
      </c>
    </row>
    <row r="6" spans="1:3">
      <c r="A6" s="4" t="s">
        <v>454</v>
      </c>
    </row>
    <row r="7" spans="1:3">
      <c r="A7" s="4" t="s">
        <v>455</v>
      </c>
      <c r="B7" s="4" t="s">
        <v>456</v>
      </c>
      <c r="C7" s="4" t="s">
        <v>457</v>
      </c>
    </row>
    <row r="8" spans="1:3">
      <c r="A8" s="4" t="s">
        <v>452</v>
      </c>
      <c r="B8" s="5" t="n">
        <v>5835392</v>
      </c>
      <c r="C8" s="5" t="n">
        <v>3382233</v>
      </c>
    </row>
    <row r="9" spans="1:3">
      <c r="A9" s="4" t="s">
        <v>453</v>
      </c>
      <c r="B9" s="7" t="n">
        <v>4376544</v>
      </c>
      <c r="C9" s="7" t="n">
        <v>2029340</v>
      </c>
    </row>
    <row r="10" spans="1:3">
      <c r="A10" s="4" t="s">
        <v>458</v>
      </c>
    </row>
    <row r="11" spans="1:3">
      <c r="A11" s="4" t="s">
        <v>452</v>
      </c>
      <c r="B11" s="5" t="n">
        <v>5008792</v>
      </c>
      <c r="C11" s="5" t="n">
        <v>5008792</v>
      </c>
    </row>
    <row r="12" spans="1:3">
      <c r="A12" s="4" t="s">
        <v>453</v>
      </c>
      <c r="B12" s="4" t="s">
        <v>39</v>
      </c>
      <c r="C12" s="4" t="s">
        <v>39</v>
      </c>
    </row>
    <row r="13" spans="1:3">
      <c r="A13" s="4" t="s">
        <v>459</v>
      </c>
    </row>
    <row r="14" spans="1:3">
      <c r="A14" s="4" t="s">
        <v>455</v>
      </c>
      <c r="B14" s="4" t="s">
        <v>460</v>
      </c>
      <c r="C14" s="4" t="s">
        <v>460</v>
      </c>
    </row>
    <row r="15" spans="1:3">
      <c r="A15" s="4" t="s">
        <v>452</v>
      </c>
      <c r="B15" s="5" t="n">
        <v>5006521</v>
      </c>
      <c r="C15" s="5" t="n">
        <v>5006521</v>
      </c>
    </row>
    <row r="16" spans="1:3">
      <c r="A16" s="4" t="s">
        <v>453</v>
      </c>
      <c r="B16" s="4" t="s">
        <v>39</v>
      </c>
      <c r="C16" s="4" t="s">
        <v>39</v>
      </c>
    </row>
    <row r="17" spans="1:3">
      <c r="A17" s="4" t="s">
        <v>461</v>
      </c>
      <c r="B17" s="4" t="s">
        <v>462</v>
      </c>
      <c r="C17" s="4" t="s">
        <v>462</v>
      </c>
    </row>
    <row r="18" spans="1:3">
      <c r="A18" s="4" t="s">
        <v>463</v>
      </c>
    </row>
    <row r="19" spans="1:3">
      <c r="A19" s="4" t="s">
        <v>455</v>
      </c>
      <c r="B19" s="4" t="s">
        <v>464</v>
      </c>
      <c r="C19" s="4" t="s">
        <v>464</v>
      </c>
    </row>
    <row r="20" spans="1:3">
      <c r="A20" s="4" t="s">
        <v>452</v>
      </c>
      <c r="B20" s="5" t="n">
        <v>2271</v>
      </c>
      <c r="C20" s="5" t="n">
        <v>2271</v>
      </c>
    </row>
    <row r="21" spans="1:3">
      <c r="A21" s="4" t="s">
        <v>453</v>
      </c>
      <c r="B21" s="4" t="s">
        <v>39</v>
      </c>
      <c r="C21" s="4" t="s">
        <v>39</v>
      </c>
    </row>
    <row r="22" spans="1:3">
      <c r="A22" s="4" t="s">
        <v>461</v>
      </c>
      <c r="B22" s="4" t="s">
        <v>462</v>
      </c>
      <c r="C22" s="4" t="s">
        <v>462</v>
      </c>
    </row>
    <row r="23" spans="1:3">
      <c r="A23" s="4" t="s">
        <v>465</v>
      </c>
    </row>
    <row r="24" spans="1:3">
      <c r="A24" s="4" t="s">
        <v>452</v>
      </c>
      <c r="B24" s="5" t="n">
        <v>450000</v>
      </c>
      <c r="C24" s="5" t="n">
        <v>586600</v>
      </c>
    </row>
    <row r="25" spans="1:3">
      <c r="A25" s="4" t="s">
        <v>453</v>
      </c>
      <c r="B25" s="4" t="s">
        <v>39</v>
      </c>
      <c r="C25" s="7" t="n">
        <v>136</v>
      </c>
    </row>
    <row r="26" spans="1:3">
      <c r="A26" s="4" t="s">
        <v>466</v>
      </c>
    </row>
    <row r="27" spans="1:3">
      <c r="A27" s="4" t="s">
        <v>455</v>
      </c>
      <c r="B27" s="4" t="s">
        <v>467</v>
      </c>
      <c r="C27" s="4" t="s">
        <v>467</v>
      </c>
    </row>
    <row r="28" spans="1:3">
      <c r="A28" s="4" t="s">
        <v>452</v>
      </c>
      <c r="B28" s="4" t="s">
        <v>39</v>
      </c>
      <c r="C28" s="5" t="n">
        <v>136600</v>
      </c>
    </row>
    <row r="29" spans="1:3">
      <c r="A29" s="4" t="s">
        <v>453</v>
      </c>
      <c r="B29" s="4" t="s">
        <v>39</v>
      </c>
      <c r="C29" s="7" t="n">
        <v>136</v>
      </c>
    </row>
    <row r="30" spans="1:3">
      <c r="A30" s="4" t="s">
        <v>461</v>
      </c>
      <c r="B30" s="4" t="s">
        <v>468</v>
      </c>
      <c r="C30" s="4" t="s">
        <v>469</v>
      </c>
    </row>
    <row r="31" spans="1:3">
      <c r="A31" s="4" t="s">
        <v>470</v>
      </c>
    </row>
    <row r="32" spans="1:3">
      <c r="A32" s="4" t="s">
        <v>455</v>
      </c>
      <c r="B32" s="4" t="s">
        <v>460</v>
      </c>
      <c r="C32" s="4" t="s">
        <v>460</v>
      </c>
    </row>
    <row r="33" spans="1:3">
      <c r="A33" s="4" t="s">
        <v>452</v>
      </c>
      <c r="B33" s="5" t="n">
        <v>450000</v>
      </c>
      <c r="C33" s="5" t="n">
        <v>450000</v>
      </c>
    </row>
    <row r="34" spans="1:3">
      <c r="A34" s="4" t="s">
        <v>453</v>
      </c>
      <c r="B34" s="4" t="s">
        <v>39</v>
      </c>
      <c r="C34" s="4" t="s">
        <v>39</v>
      </c>
    </row>
    <row r="35" spans="1:3">
      <c r="A35" s="4" t="s">
        <v>461</v>
      </c>
      <c r="B35" s="4" t="s">
        <v>462</v>
      </c>
      <c r="C35"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1</v>
      </c>
      <c r="B1" s="2" t="s">
        <v>81</v>
      </c>
      <c r="D1" s="2" t="s">
        <v>1</v>
      </c>
    </row>
    <row r="2" spans="1:5">
      <c r="B2" s="2" t="s">
        <v>2</v>
      </c>
      <c r="C2" s="2" t="s">
        <v>82</v>
      </c>
      <c r="D2" s="2" t="s">
        <v>2</v>
      </c>
      <c r="E2" s="2" t="s">
        <v>82</v>
      </c>
    </row>
    <row r="3" spans="1:5">
      <c r="A3" s="3" t="s">
        <v>164</v>
      </c>
    </row>
    <row r="4" spans="1:5">
      <c r="A4" s="4" t="s">
        <v>472</v>
      </c>
      <c r="B4" s="7" t="n">
        <v>675</v>
      </c>
      <c r="C4" s="7" t="n">
        <v>3187</v>
      </c>
      <c r="D4" s="7" t="n">
        <v>1593</v>
      </c>
      <c r="E4" s="7" t="n">
        <v>87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73</v>
      </c>
      <c r="B1" s="2" t="s">
        <v>1</v>
      </c>
    </row>
    <row r="2" spans="1:4">
      <c r="B2" s="2" t="s">
        <v>2</v>
      </c>
      <c r="C2" s="2" t="s">
        <v>29</v>
      </c>
      <c r="D2" s="2" t="s">
        <v>82</v>
      </c>
    </row>
    <row r="3" spans="1:4">
      <c r="A3" s="4" t="s">
        <v>474</v>
      </c>
      <c r="B3" s="7" t="n">
        <v>44814</v>
      </c>
      <c r="C3" s="7" t="n">
        <v>40016</v>
      </c>
    </row>
    <row r="4" spans="1:4">
      <c r="A4" s="4" t="s">
        <v>475</v>
      </c>
      <c r="B4" s="5" t="n">
        <v>-39513</v>
      </c>
      <c r="C4" s="5" t="n">
        <v>-37949</v>
      </c>
    </row>
    <row r="5" spans="1:4">
      <c r="A5" s="4" t="s">
        <v>476</v>
      </c>
      <c r="B5" s="5" t="n">
        <v>581</v>
      </c>
      <c r="C5" s="4" t="s">
        <v>39</v>
      </c>
    </row>
    <row r="6" spans="1:4">
      <c r="A6" s="4" t="s">
        <v>477</v>
      </c>
      <c r="B6" s="7" t="n">
        <v>5882</v>
      </c>
      <c r="C6" s="7" t="n">
        <v>2067</v>
      </c>
      <c r="D6" s="7" t="n">
        <v>2067</v>
      </c>
    </row>
    <row r="7" spans="1:4">
      <c r="A7" s="4" t="s">
        <v>478</v>
      </c>
    </row>
    <row r="8" spans="1:4">
      <c r="A8" s="4" t="s">
        <v>479</v>
      </c>
      <c r="B8" s="4" t="s">
        <v>480</v>
      </c>
    </row>
    <row r="9" spans="1:4">
      <c r="A9" s="4" t="s">
        <v>481</v>
      </c>
    </row>
    <row r="10" spans="1:4">
      <c r="A10" s="4" t="s">
        <v>479</v>
      </c>
      <c r="B10" s="4" t="s">
        <v>482</v>
      </c>
    </row>
    <row r="11" spans="1:4">
      <c r="A11" s="4" t="s">
        <v>483</v>
      </c>
    </row>
    <row r="12" spans="1:4">
      <c r="A12" s="4" t="s">
        <v>479</v>
      </c>
      <c r="B12" s="4" t="s">
        <v>480</v>
      </c>
    </row>
    <row r="13" spans="1:4">
      <c r="A13" s="4" t="s">
        <v>484</v>
      </c>
    </row>
    <row r="14" spans="1:4">
      <c r="A14" s="4" t="s">
        <v>479</v>
      </c>
      <c r="B14"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s>
  <sheetData>
    <row r="1" spans="1:6">
      <c r="A1" s="1" t="s">
        <v>486</v>
      </c>
      <c r="B1" s="2" t="s">
        <v>283</v>
      </c>
      <c r="C1" s="2" t="s">
        <v>81</v>
      </c>
      <c r="E1" s="2" t="s">
        <v>1</v>
      </c>
    </row>
    <row r="2" spans="1:6">
      <c r="B2" s="2" t="s">
        <v>2</v>
      </c>
      <c r="C2" s="2" t="s">
        <v>2</v>
      </c>
      <c r="D2" s="2" t="s">
        <v>82</v>
      </c>
      <c r="E2" s="2" t="s">
        <v>2</v>
      </c>
      <c r="F2" s="2" t="s">
        <v>82</v>
      </c>
    </row>
    <row r="3" spans="1:6">
      <c r="A3" s="4" t="s">
        <v>487</v>
      </c>
      <c r="E3" s="7" t="n">
        <v>37949</v>
      </c>
    </row>
    <row r="4" spans="1:6">
      <c r="A4" s="4" t="s">
        <v>488</v>
      </c>
      <c r="C4" s="7" t="n">
        <v>675</v>
      </c>
      <c r="D4" s="7" t="n">
        <v>3187</v>
      </c>
      <c r="E4" s="5" t="n">
        <v>1593</v>
      </c>
      <c r="F4" s="7" t="n">
        <v>8762</v>
      </c>
    </row>
    <row r="5" spans="1:6">
      <c r="A5" s="4" t="s">
        <v>489</v>
      </c>
      <c r="B5" s="7" t="n">
        <v>39513</v>
      </c>
      <c r="C5" s="5" t="n">
        <v>39513</v>
      </c>
      <c r="E5" s="5" t="n">
        <v>39513</v>
      </c>
    </row>
    <row r="6" spans="1:6">
      <c r="A6" s="4" t="s">
        <v>490</v>
      </c>
      <c r="B6" s="5" t="n">
        <v>581</v>
      </c>
      <c r="C6" s="5" t="n">
        <v>581</v>
      </c>
      <c r="E6" s="5" t="n">
        <v>581</v>
      </c>
    </row>
    <row r="7" spans="1:6">
      <c r="A7" s="4" t="s">
        <v>491</v>
      </c>
    </row>
    <row r="8" spans="1:6">
      <c r="A8" s="4" t="s">
        <v>492</v>
      </c>
      <c r="B8" s="5" t="n">
        <v>38244</v>
      </c>
    </row>
    <row r="9" spans="1:6">
      <c r="A9" s="4" t="s">
        <v>493</v>
      </c>
      <c r="B9" s="5" t="n">
        <v>-264</v>
      </c>
    </row>
    <row r="10" spans="1:6">
      <c r="A10" s="4" t="s">
        <v>494</v>
      </c>
      <c r="B10" s="5" t="n">
        <v>37980</v>
      </c>
      <c r="C10" s="5" t="n">
        <v>37980</v>
      </c>
      <c r="E10" s="5" t="n">
        <v>37980</v>
      </c>
    </row>
    <row r="11" spans="1:6">
      <c r="A11" s="4" t="s">
        <v>487</v>
      </c>
      <c r="B11" s="5" t="n">
        <v>37629</v>
      </c>
    </row>
    <row r="12" spans="1:6">
      <c r="A12" s="4" t="s">
        <v>488</v>
      </c>
      <c r="B12" s="5" t="n">
        <v>29</v>
      </c>
    </row>
    <row r="13" spans="1:6">
      <c r="A13" s="4" t="s">
        <v>495</v>
      </c>
      <c r="B13" s="5" t="n">
        <v>-259</v>
      </c>
    </row>
    <row r="14" spans="1:6">
      <c r="A14" s="4" t="s">
        <v>489</v>
      </c>
      <c r="B14" s="5" t="n">
        <v>37399</v>
      </c>
      <c r="C14" s="5" t="n">
        <v>37399</v>
      </c>
      <c r="E14" s="5" t="n">
        <v>37399</v>
      </c>
    </row>
    <row r="15" spans="1:6">
      <c r="A15" s="4" t="s">
        <v>490</v>
      </c>
      <c r="B15" s="5" t="n">
        <v>581</v>
      </c>
      <c r="C15" s="5" t="n">
        <v>581</v>
      </c>
      <c r="E15" s="5" t="n">
        <v>581</v>
      </c>
    </row>
    <row r="16" spans="1:6">
      <c r="A16" s="4" t="s">
        <v>496</v>
      </c>
    </row>
    <row r="17" spans="1:6">
      <c r="A17" s="4" t="s">
        <v>492</v>
      </c>
      <c r="B17" s="5" t="n">
        <v>22137</v>
      </c>
    </row>
    <row r="18" spans="1:6">
      <c r="A18" s="4" t="s">
        <v>493</v>
      </c>
      <c r="B18" s="5" t="n">
        <v>-153</v>
      </c>
    </row>
    <row r="19" spans="1:6">
      <c r="A19" s="4" t="s">
        <v>494</v>
      </c>
      <c r="B19" s="5" t="n">
        <v>21984</v>
      </c>
      <c r="C19" s="5" t="n">
        <v>21984</v>
      </c>
      <c r="E19" s="5" t="n">
        <v>21984</v>
      </c>
    </row>
    <row r="20" spans="1:6">
      <c r="A20" s="4" t="s">
        <v>487</v>
      </c>
      <c r="B20" s="5" t="n">
        <v>21522</v>
      </c>
    </row>
    <row r="21" spans="1:6">
      <c r="A21" s="4" t="s">
        <v>488</v>
      </c>
      <c r="B21" s="5" t="n">
        <v>29</v>
      </c>
    </row>
    <row r="22" spans="1:6">
      <c r="A22" s="4" t="s">
        <v>495</v>
      </c>
      <c r="B22" s="5" t="n">
        <v>-148</v>
      </c>
    </row>
    <row r="23" spans="1:6">
      <c r="A23" s="4" t="s">
        <v>489</v>
      </c>
      <c r="B23" s="5" t="n">
        <v>21403</v>
      </c>
      <c r="C23" s="5" t="n">
        <v>21403</v>
      </c>
      <c r="E23" s="5" t="n">
        <v>21403</v>
      </c>
    </row>
    <row r="24" spans="1:6">
      <c r="A24" s="4" t="s">
        <v>490</v>
      </c>
      <c r="B24" s="5" t="n">
        <v>581</v>
      </c>
      <c r="C24" s="5" t="n">
        <v>581</v>
      </c>
      <c r="E24" s="5" t="n">
        <v>581</v>
      </c>
    </row>
    <row r="25" spans="1:6">
      <c r="A25" s="4" t="s">
        <v>497</v>
      </c>
    </row>
    <row r="26" spans="1:6">
      <c r="A26" s="4" t="s">
        <v>492</v>
      </c>
      <c r="B26" s="5" t="n">
        <v>16107</v>
      </c>
    </row>
    <row r="27" spans="1:6">
      <c r="A27" s="4" t="s">
        <v>493</v>
      </c>
      <c r="B27" s="5" t="n">
        <v>-111</v>
      </c>
    </row>
    <row r="28" spans="1:6">
      <c r="A28" s="4" t="s">
        <v>494</v>
      </c>
      <c r="B28" s="5" t="n">
        <v>15996</v>
      </c>
      <c r="C28" s="5" t="n">
        <v>15996</v>
      </c>
      <c r="E28" s="5" t="n">
        <v>15996</v>
      </c>
    </row>
    <row r="29" spans="1:6">
      <c r="A29" s="4" t="s">
        <v>487</v>
      </c>
      <c r="B29" s="5" t="n">
        <v>16107</v>
      </c>
    </row>
    <row r="30" spans="1:6">
      <c r="A30" s="4" t="s">
        <v>488</v>
      </c>
      <c r="B30" s="4" t="s">
        <v>39</v>
      </c>
    </row>
    <row r="31" spans="1:6">
      <c r="A31" s="4" t="s">
        <v>495</v>
      </c>
      <c r="B31" s="5" t="n">
        <v>-111</v>
      </c>
    </row>
    <row r="32" spans="1:6">
      <c r="A32" s="4" t="s">
        <v>489</v>
      </c>
      <c r="B32" s="5" t="n">
        <v>15996</v>
      </c>
      <c r="C32" s="5" t="n">
        <v>15996</v>
      </c>
      <c r="E32" s="5" t="n">
        <v>15996</v>
      </c>
    </row>
    <row r="33" spans="1:6">
      <c r="A33" s="4" t="s">
        <v>490</v>
      </c>
      <c r="B33" s="4" t="s">
        <v>39</v>
      </c>
      <c r="C33" s="4" t="s">
        <v>39</v>
      </c>
      <c r="E33" s="4" t="s">
        <v>3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F16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1"/>
    <col customWidth="1" max="6" min="6" width="21"/>
    <col customWidth="1" max="7" min="7" width="21"/>
    <col customWidth="1" max="8" min="8" width="21"/>
    <col customWidth="1" max="9" min="9" width="31"/>
    <col customWidth="1" max="10" min="10" width="31"/>
    <col customWidth="1" max="11" min="11" width="21"/>
    <col customWidth="1" max="12" min="12" width="27"/>
    <col customWidth="1" max="13" min="13" width="31"/>
    <col customWidth="1" max="14" min="14" width="31"/>
    <col customWidth="1" max="15" min="15" width="21"/>
    <col customWidth="1" max="16" min="16" width="31"/>
    <col customWidth="1" max="17" min="17" width="21"/>
    <col customWidth="1" max="18" min="18" width="31"/>
    <col customWidth="1" max="19" min="19" width="21"/>
    <col customWidth="1" max="20" min="20" width="21"/>
    <col customWidth="1" max="21" min="21" width="21"/>
    <col customWidth="1" max="22" min="22" width="21"/>
    <col customWidth="1" max="23" min="23" width="3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498</v>
      </c>
      <c r="B1" s="2" t="s">
        <v>499</v>
      </c>
      <c r="C1" s="2" t="s">
        <v>500</v>
      </c>
      <c r="D1" s="2" t="s">
        <v>500</v>
      </c>
      <c r="E1" s="2" t="s">
        <v>501</v>
      </c>
      <c r="F1" s="2" t="s">
        <v>502</v>
      </c>
      <c r="G1" s="2" t="s">
        <v>503</v>
      </c>
      <c r="H1" s="2" t="s">
        <v>504</v>
      </c>
      <c r="I1" s="2" t="s">
        <v>505</v>
      </c>
      <c r="J1" s="2" t="s">
        <v>506</v>
      </c>
      <c r="K1" s="2" t="s">
        <v>507</v>
      </c>
      <c r="L1" s="2" t="s">
        <v>508</v>
      </c>
      <c r="M1" s="2" t="s">
        <v>509</v>
      </c>
      <c r="N1" s="2" t="s">
        <v>509</v>
      </c>
      <c r="O1" s="2" t="s">
        <v>387</v>
      </c>
      <c r="P1" s="2" t="s">
        <v>509</v>
      </c>
      <c r="Q1" s="2" t="s">
        <v>387</v>
      </c>
      <c r="R1" s="2" t="s">
        <v>510</v>
      </c>
      <c r="S1" s="2" t="s">
        <v>388</v>
      </c>
      <c r="T1" s="2" t="s">
        <v>511</v>
      </c>
      <c r="U1" s="2" t="s">
        <v>512</v>
      </c>
      <c r="V1" s="2" t="s">
        <v>513</v>
      </c>
      <c r="W1" s="2" t="s">
        <v>514</v>
      </c>
      <c r="X1" s="2" t="s">
        <v>515</v>
      </c>
      <c r="Y1" s="2" t="s">
        <v>516</v>
      </c>
      <c r="Z1" s="2" t="s">
        <v>517</v>
      </c>
      <c r="AA1" s="2" t="s">
        <v>518</v>
      </c>
      <c r="AB1" s="2" t="s">
        <v>519</v>
      </c>
      <c r="AC1" s="2" t="s">
        <v>520</v>
      </c>
      <c r="AD1" s="2" t="s">
        <v>521</v>
      </c>
      <c r="AE1" s="2" t="s">
        <v>522</v>
      </c>
      <c r="AF1" s="2" t="s">
        <v>523</v>
      </c>
    </row>
    <row r="2" spans="1:32">
      <c r="A2" s="4" t="s">
        <v>524</v>
      </c>
      <c r="R2" s="7" t="n">
        <v>5000</v>
      </c>
      <c r="V2" s="7" t="n">
        <v>5000</v>
      </c>
    </row>
    <row r="3" spans="1:32">
      <c r="A3" s="4" t="s">
        <v>49</v>
      </c>
      <c r="M3" s="7" t="n">
        <v>99458</v>
      </c>
      <c r="N3" s="7" t="n">
        <v>99458</v>
      </c>
      <c r="P3" s="7" t="n">
        <v>99458</v>
      </c>
      <c r="R3" s="7" t="n">
        <v>204461</v>
      </c>
    </row>
    <row r="4" spans="1:32">
      <c r="A4" s="4" t="s">
        <v>525</v>
      </c>
      <c r="M4" s="4" t="s">
        <v>72</v>
      </c>
      <c r="N4" s="4" t="s">
        <v>72</v>
      </c>
      <c r="P4" s="4" t="s">
        <v>72</v>
      </c>
      <c r="R4" s="4" t="s">
        <v>72</v>
      </c>
    </row>
    <row r="5" spans="1:32">
      <c r="A5" s="4" t="s">
        <v>526</v>
      </c>
      <c r="M5" s="7" t="n">
        <v>525534</v>
      </c>
      <c r="N5" s="7" t="n">
        <v>525534</v>
      </c>
      <c r="P5" s="7" t="n">
        <v>525534</v>
      </c>
      <c r="R5" s="7" t="n">
        <v>525534</v>
      </c>
    </row>
    <row r="6" spans="1:32">
      <c r="A6" s="4" t="s">
        <v>527</v>
      </c>
      <c r="M6" s="5" t="n">
        <v>286642</v>
      </c>
      <c r="N6" s="5" t="n">
        <v>286642</v>
      </c>
      <c r="P6" s="5" t="n">
        <v>286642</v>
      </c>
      <c r="AE6" s="7" t="n">
        <v>120420</v>
      </c>
    </row>
    <row r="7" spans="1:32">
      <c r="A7" s="4" t="s">
        <v>528</v>
      </c>
      <c r="M7" s="5" t="n">
        <v>5803</v>
      </c>
    </row>
    <row r="8" spans="1:32">
      <c r="A8" s="4" t="s">
        <v>529</v>
      </c>
      <c r="N8" s="5" t="n">
        <v>207890</v>
      </c>
      <c r="O8" s="7" t="n">
        <v>22375</v>
      </c>
      <c r="P8" s="5" t="n">
        <v>241713</v>
      </c>
      <c r="Q8" s="7" t="n">
        <v>-28886</v>
      </c>
    </row>
    <row r="9" spans="1:32">
      <c r="A9" s="4" t="s">
        <v>95</v>
      </c>
      <c r="N9" s="5" t="n">
        <v>36722</v>
      </c>
      <c r="O9" s="7" t="n">
        <v>14635</v>
      </c>
      <c r="P9" s="5" t="n">
        <v>63231</v>
      </c>
      <c r="Q9" s="5" t="n">
        <v>117683</v>
      </c>
    </row>
    <row r="10" spans="1:32">
      <c r="A10" s="4" t="s">
        <v>530</v>
      </c>
      <c r="P10" s="5" t="n">
        <v>399087</v>
      </c>
      <c r="Q10" s="4" t="s">
        <v>39</v>
      </c>
    </row>
    <row r="11" spans="1:32">
      <c r="A11" s="4" t="s">
        <v>531</v>
      </c>
    </row>
    <row r="12" spans="1:32">
      <c r="A12" s="4" t="s">
        <v>532</v>
      </c>
      <c r="G12" s="4" t="s">
        <v>533</v>
      </c>
      <c r="I12" s="4" t="s">
        <v>533</v>
      </c>
    </row>
    <row r="13" spans="1:32">
      <c r="A13" s="4" t="s">
        <v>528</v>
      </c>
      <c r="G13" s="7" t="n">
        <v>325012</v>
      </c>
    </row>
    <row r="14" spans="1:32">
      <c r="A14" s="4" t="s">
        <v>534</v>
      </c>
      <c r="G14" s="5" t="n">
        <v>64487</v>
      </c>
      <c r="I14" s="7" t="n">
        <v>19775</v>
      </c>
    </row>
    <row r="15" spans="1:32">
      <c r="A15" s="4" t="s">
        <v>535</v>
      </c>
    </row>
    <row r="16" spans="1:32">
      <c r="A16" s="4" t="s">
        <v>534</v>
      </c>
      <c r="G16" s="5" t="n">
        <v>184250</v>
      </c>
      <c r="I16" s="5" t="n">
        <v>56500</v>
      </c>
    </row>
    <row r="17" spans="1:32">
      <c r="A17" s="4" t="s">
        <v>536</v>
      </c>
    </row>
    <row r="18" spans="1:32">
      <c r="A18" s="4" t="s">
        <v>534</v>
      </c>
      <c r="G18" s="5" t="n">
        <v>248737</v>
      </c>
      <c r="I18" s="5" t="n">
        <v>76275</v>
      </c>
    </row>
    <row r="19" spans="1:32">
      <c r="A19" s="4" t="s">
        <v>537</v>
      </c>
    </row>
    <row r="20" spans="1:32">
      <c r="A20" s="4" t="s">
        <v>538</v>
      </c>
      <c r="S20" s="10" t="n">
        <v>220000</v>
      </c>
      <c r="AF20" s="10" t="n">
        <v>75000</v>
      </c>
    </row>
    <row r="21" spans="1:32">
      <c r="A21" s="4" t="s">
        <v>539</v>
      </c>
    </row>
    <row r="22" spans="1:32">
      <c r="A22" s="4" t="s">
        <v>49</v>
      </c>
      <c r="Y22" s="7" t="n">
        <v>5269</v>
      </c>
      <c r="AA22" s="7" t="n">
        <v>160402</v>
      </c>
      <c r="AB22" s="7" t="n">
        <v>20000</v>
      </c>
    </row>
    <row r="23" spans="1:32">
      <c r="A23" s="4" t="s">
        <v>527</v>
      </c>
      <c r="L23" s="7" t="n">
        <v>319598</v>
      </c>
      <c r="V23" s="5" t="n">
        <v>21075</v>
      </c>
      <c r="Y23" s="7" t="n">
        <v>21075</v>
      </c>
    </row>
    <row r="24" spans="1:32">
      <c r="A24" s="4" t="s">
        <v>532</v>
      </c>
      <c r="L24" s="4" t="s">
        <v>540</v>
      </c>
      <c r="AD24" s="4" t="s">
        <v>540</v>
      </c>
    </row>
    <row r="25" spans="1:32">
      <c r="A25" s="4" t="s">
        <v>541</v>
      </c>
      <c r="L25" s="5" t="n">
        <v>1600000</v>
      </c>
    </row>
    <row r="26" spans="1:32">
      <c r="A26" s="4" t="s">
        <v>542</v>
      </c>
      <c r="AC26" s="7" t="n">
        <v>500000</v>
      </c>
    </row>
    <row r="27" spans="1:32">
      <c r="A27" s="4" t="s">
        <v>543</v>
      </c>
      <c r="AA27" s="7" t="n">
        <v>319598</v>
      </c>
    </row>
    <row r="28" spans="1:32">
      <c r="A28" s="4" t="s">
        <v>544</v>
      </c>
      <c r="P28" s="5" t="n">
        <v>3000</v>
      </c>
    </row>
    <row r="29" spans="1:32">
      <c r="A29" s="4" t="s">
        <v>94</v>
      </c>
      <c r="R29" s="5" t="n">
        <v>5269</v>
      </c>
    </row>
    <row r="30" spans="1:32">
      <c r="A30" s="4" t="s">
        <v>545</v>
      </c>
      <c r="M30" s="5" t="n">
        <v>1689</v>
      </c>
      <c r="N30" s="5" t="n">
        <v>1689</v>
      </c>
      <c r="P30" s="5" t="n">
        <v>1689</v>
      </c>
    </row>
    <row r="31" spans="1:32">
      <c r="A31" s="4" t="s">
        <v>546</v>
      </c>
      <c r="M31" s="5" t="n">
        <v>6958</v>
      </c>
      <c r="N31" s="5" t="n">
        <v>6958</v>
      </c>
      <c r="P31" s="5" t="n">
        <v>6958</v>
      </c>
      <c r="V31" s="5" t="n">
        <v>6958</v>
      </c>
    </row>
    <row r="32" spans="1:32">
      <c r="A32" s="4" t="s">
        <v>547</v>
      </c>
    </row>
    <row r="33" spans="1:32">
      <c r="A33" s="4" t="s">
        <v>548</v>
      </c>
      <c r="Z33" s="10" t="n">
        <v>4000</v>
      </c>
    </row>
    <row r="34" spans="1:32">
      <c r="A34" s="4" t="s">
        <v>538</v>
      </c>
      <c r="Z34" s="10" t="n">
        <v>16000</v>
      </c>
      <c r="AD34" s="10" t="n">
        <v>200000</v>
      </c>
    </row>
    <row r="35" spans="1:32">
      <c r="A35" s="4" t="s">
        <v>294</v>
      </c>
    </row>
    <row r="36" spans="1:32">
      <c r="A36" s="4" t="s">
        <v>527</v>
      </c>
      <c r="K36" s="7" t="n">
        <v>167500</v>
      </c>
    </row>
    <row r="37" spans="1:32">
      <c r="A37" s="4" t="s">
        <v>532</v>
      </c>
      <c r="F37" s="4" t="s">
        <v>549</v>
      </c>
    </row>
    <row r="38" spans="1:32">
      <c r="A38" s="4" t="s">
        <v>94</v>
      </c>
      <c r="R38" s="5" t="n">
        <v>819</v>
      </c>
    </row>
    <row r="39" spans="1:32">
      <c r="A39" s="4" t="s">
        <v>546</v>
      </c>
      <c r="F39" s="7" t="n">
        <v>9188</v>
      </c>
      <c r="M39" s="5" t="n">
        <v>35429</v>
      </c>
      <c r="N39" s="5" t="n">
        <v>35429</v>
      </c>
      <c r="P39" s="5" t="n">
        <v>35429</v>
      </c>
    </row>
    <row r="40" spans="1:32">
      <c r="A40" s="4" t="s">
        <v>550</v>
      </c>
      <c r="F40" s="5" t="n">
        <v>63233</v>
      </c>
    </row>
    <row r="41" spans="1:32">
      <c r="A41" s="4" t="s">
        <v>534</v>
      </c>
      <c r="F41" s="5" t="n">
        <v>1045</v>
      </c>
    </row>
    <row r="42" spans="1:32">
      <c r="A42" s="4" t="s">
        <v>529</v>
      </c>
      <c r="K42" s="7" t="n">
        <v>16750</v>
      </c>
    </row>
    <row r="43" spans="1:32">
      <c r="A43" s="4" t="s">
        <v>95</v>
      </c>
      <c r="R43" s="5" t="n">
        <v>500</v>
      </c>
    </row>
    <row r="44" spans="1:32">
      <c r="A44" s="4" t="s">
        <v>530</v>
      </c>
      <c r="F44" s="5" t="n">
        <v>53000</v>
      </c>
    </row>
    <row r="45" spans="1:32">
      <c r="A45" s="4" t="s">
        <v>551</v>
      </c>
      <c r="M45" s="5" t="n">
        <v>89045</v>
      </c>
      <c r="N45" s="5" t="n">
        <v>89045</v>
      </c>
      <c r="P45" s="5" t="n">
        <v>89045</v>
      </c>
      <c r="R45" s="5" t="n">
        <v>2500</v>
      </c>
    </row>
    <row r="46" spans="1:32">
      <c r="A46" s="4" t="s">
        <v>552</v>
      </c>
    </row>
    <row r="47" spans="1:32">
      <c r="A47" s="4" t="s">
        <v>527</v>
      </c>
      <c r="F47" s="5" t="n">
        <v>400000</v>
      </c>
      <c r="W47" s="7" t="n">
        <v>2680000</v>
      </c>
    </row>
    <row r="48" spans="1:32">
      <c r="A48" s="4" t="s">
        <v>532</v>
      </c>
      <c r="W48" s="4" t="s">
        <v>395</v>
      </c>
      <c r="X48" s="4" t="s">
        <v>395</v>
      </c>
    </row>
    <row r="49" spans="1:32">
      <c r="A49" s="4" t="s">
        <v>553</v>
      </c>
      <c r="W49" s="9" t="n">
        <v>0.02</v>
      </c>
    </row>
    <row r="50" spans="1:32">
      <c r="A50" s="4" t="s">
        <v>554</v>
      </c>
      <c r="F50" s="7" t="n">
        <v>36000</v>
      </c>
    </row>
    <row r="51" spans="1:32">
      <c r="A51" s="4" t="s">
        <v>555</v>
      </c>
      <c r="F51" s="4" t="s">
        <v>556</v>
      </c>
    </row>
    <row r="52" spans="1:32">
      <c r="A52" s="4" t="s">
        <v>557</v>
      </c>
    </row>
    <row r="53" spans="1:32">
      <c r="A53" s="4" t="s">
        <v>558</v>
      </c>
      <c r="J53" s="11" t="n">
        <v>0.0071</v>
      </c>
    </row>
    <row r="54" spans="1:32">
      <c r="A54" s="4" t="s">
        <v>527</v>
      </c>
      <c r="J54" s="7" t="n">
        <v>167500</v>
      </c>
    </row>
    <row r="55" spans="1:32">
      <c r="A55" s="4" t="s">
        <v>532</v>
      </c>
      <c r="J55" s="4" t="s">
        <v>321</v>
      </c>
    </row>
    <row r="56" spans="1:32">
      <c r="A56" s="4" t="s">
        <v>542</v>
      </c>
      <c r="J56" s="7" t="n">
        <v>16750</v>
      </c>
    </row>
    <row r="57" spans="1:32">
      <c r="A57" s="4" t="s">
        <v>559</v>
      </c>
      <c r="J57" s="7" t="n">
        <v>184250</v>
      </c>
    </row>
    <row r="58" spans="1:32">
      <c r="A58" s="4" t="s">
        <v>553</v>
      </c>
      <c r="J58" s="8" t="n">
        <v>0.012</v>
      </c>
    </row>
    <row r="59" spans="1:32">
      <c r="A59" s="4" t="s">
        <v>560</v>
      </c>
    </row>
    <row r="60" spans="1:32">
      <c r="A60" s="4" t="s">
        <v>561</v>
      </c>
      <c r="J60" s="7" t="n">
        <v>167500</v>
      </c>
    </row>
    <row r="61" spans="1:32">
      <c r="A61" s="4" t="s">
        <v>562</v>
      </c>
    </row>
    <row r="62" spans="1:32">
      <c r="A62" s="4" t="s">
        <v>561</v>
      </c>
      <c r="J62" s="5" t="n">
        <v>184250</v>
      </c>
    </row>
    <row r="63" spans="1:32">
      <c r="A63" s="4" t="s">
        <v>563</v>
      </c>
    </row>
    <row r="64" spans="1:32">
      <c r="A64" s="4" t="s">
        <v>527</v>
      </c>
      <c r="W64" s="7" t="n">
        <v>2680000</v>
      </c>
    </row>
    <row r="65" spans="1:32">
      <c r="A65" s="4" t="s">
        <v>532</v>
      </c>
      <c r="W65" s="4" t="s">
        <v>395</v>
      </c>
      <c r="X65" s="4" t="s">
        <v>395</v>
      </c>
    </row>
    <row r="66" spans="1:32">
      <c r="A66" s="4" t="s">
        <v>553</v>
      </c>
      <c r="W66" s="9" t="n">
        <v>0.02</v>
      </c>
    </row>
    <row r="67" spans="1:32">
      <c r="A67" s="4" t="s">
        <v>564</v>
      </c>
    </row>
    <row r="68" spans="1:32">
      <c r="A68" s="4" t="s">
        <v>527</v>
      </c>
      <c r="E68" s="7" t="n">
        <v>100000</v>
      </c>
    </row>
    <row r="69" spans="1:32">
      <c r="A69" s="4" t="s">
        <v>555</v>
      </c>
      <c r="E69" s="4" t="s">
        <v>565</v>
      </c>
    </row>
    <row r="70" spans="1:32">
      <c r="A70" s="4" t="s">
        <v>566</v>
      </c>
    </row>
    <row r="71" spans="1:32">
      <c r="A71" s="4" t="s">
        <v>527</v>
      </c>
      <c r="B71" s="7" t="n">
        <v>1940000</v>
      </c>
    </row>
    <row r="72" spans="1:32">
      <c r="A72" s="4" t="s">
        <v>532</v>
      </c>
      <c r="B72" s="4" t="s">
        <v>395</v>
      </c>
      <c r="U72" s="4" t="s">
        <v>395</v>
      </c>
    </row>
    <row r="73" spans="1:32">
      <c r="A73" s="4" t="s">
        <v>553</v>
      </c>
      <c r="B73" s="9" t="n">
        <v>0.02</v>
      </c>
    </row>
    <row r="74" spans="1:32">
      <c r="A74" s="4" t="s">
        <v>555</v>
      </c>
      <c r="B74" s="4" t="s">
        <v>567</v>
      </c>
    </row>
    <row r="75" spans="1:32">
      <c r="A75" s="4" t="s">
        <v>568</v>
      </c>
    </row>
    <row r="76" spans="1:32">
      <c r="A76" s="4" t="s">
        <v>527</v>
      </c>
      <c r="T76" s="7" t="n">
        <v>735000</v>
      </c>
    </row>
    <row r="77" spans="1:32">
      <c r="A77" s="4" t="s">
        <v>554</v>
      </c>
      <c r="T77" s="7" t="n">
        <v>110887</v>
      </c>
    </row>
    <row r="78" spans="1:32">
      <c r="A78" s="4" t="s">
        <v>569</v>
      </c>
    </row>
    <row r="79" spans="1:32">
      <c r="A79" s="4" t="s">
        <v>538</v>
      </c>
      <c r="X79" s="10" t="n">
        <v>2000000</v>
      </c>
    </row>
    <row r="80" spans="1:32">
      <c r="A80" s="4" t="s">
        <v>570</v>
      </c>
    </row>
    <row r="81" spans="1:32">
      <c r="A81" s="4" t="s">
        <v>538</v>
      </c>
      <c r="X81" s="10" t="n">
        <v>2000000</v>
      </c>
    </row>
    <row r="82" spans="1:32">
      <c r="A82" s="4" t="s">
        <v>571</v>
      </c>
    </row>
    <row r="83" spans="1:32">
      <c r="A83" s="4" t="s">
        <v>538</v>
      </c>
      <c r="U83" s="10" t="n">
        <v>1700000</v>
      </c>
    </row>
    <row r="84" spans="1:32">
      <c r="A84" s="4" t="s">
        <v>572</v>
      </c>
    </row>
    <row r="85" spans="1:32">
      <c r="A85" s="4" t="s">
        <v>529</v>
      </c>
      <c r="G85" s="5" t="n">
        <v>64487</v>
      </c>
    </row>
    <row r="86" spans="1:32">
      <c r="A86" s="4" t="s">
        <v>573</v>
      </c>
      <c r="R86" s="5" t="n">
        <v>248737</v>
      </c>
    </row>
    <row r="87" spans="1:32">
      <c r="A87" s="4" t="s">
        <v>95</v>
      </c>
      <c r="J87" s="7" t="n">
        <v>2889</v>
      </c>
    </row>
    <row r="88" spans="1:32">
      <c r="A88" s="4" t="s">
        <v>574</v>
      </c>
    </row>
    <row r="89" spans="1:32">
      <c r="A89" s="4" t="s">
        <v>528</v>
      </c>
      <c r="P89" s="5" t="n">
        <v>54168</v>
      </c>
    </row>
    <row r="90" spans="1:32">
      <c r="A90" s="4" t="s">
        <v>575</v>
      </c>
    </row>
    <row r="91" spans="1:32">
      <c r="A91" s="4" t="s">
        <v>529</v>
      </c>
      <c r="G91" s="7" t="n">
        <v>19775</v>
      </c>
    </row>
    <row r="92" spans="1:32">
      <c r="A92" s="4" t="s">
        <v>573</v>
      </c>
      <c r="R92" s="5" t="n">
        <v>73386</v>
      </c>
    </row>
    <row r="93" spans="1:32">
      <c r="A93" s="4" t="s">
        <v>95</v>
      </c>
      <c r="I93" s="7" t="n">
        <v>2889</v>
      </c>
    </row>
    <row r="94" spans="1:32">
      <c r="A94" s="4" t="s">
        <v>576</v>
      </c>
    </row>
    <row r="95" spans="1:32">
      <c r="A95" s="4" t="s">
        <v>530</v>
      </c>
      <c r="P95" s="5" t="n">
        <v>54168</v>
      </c>
    </row>
    <row r="96" spans="1:32">
      <c r="A96" s="4" t="s">
        <v>577</v>
      </c>
    </row>
    <row r="97" spans="1:32">
      <c r="A97" s="4" t="s">
        <v>530</v>
      </c>
      <c r="P97" s="5" t="n">
        <v>54168</v>
      </c>
    </row>
    <row r="98" spans="1:32">
      <c r="A98" s="4" t="s">
        <v>578</v>
      </c>
    </row>
    <row r="99" spans="1:32">
      <c r="A99" s="4" t="s">
        <v>530</v>
      </c>
      <c r="P99" s="5" t="n">
        <v>54168</v>
      </c>
    </row>
    <row r="100" spans="1:32">
      <c r="A100" s="4" t="s">
        <v>579</v>
      </c>
    </row>
    <row r="101" spans="1:32">
      <c r="A101" s="4" t="s">
        <v>530</v>
      </c>
      <c r="P101" s="5" t="n">
        <v>54168</v>
      </c>
    </row>
    <row r="102" spans="1:32">
      <c r="A102" s="4" t="s">
        <v>580</v>
      </c>
    </row>
    <row r="103" spans="1:32">
      <c r="A103" s="4" t="s">
        <v>530</v>
      </c>
      <c r="P103" s="5" t="n">
        <v>54168</v>
      </c>
    </row>
    <row r="104" spans="1:32">
      <c r="A104" s="4" t="s">
        <v>581</v>
      </c>
    </row>
    <row r="105" spans="1:32">
      <c r="A105" s="4" t="s">
        <v>530</v>
      </c>
      <c r="P105" s="5" t="n">
        <v>54168</v>
      </c>
    </row>
    <row r="106" spans="1:32">
      <c r="A106" s="4" t="s">
        <v>582</v>
      </c>
    </row>
    <row r="107" spans="1:32">
      <c r="A107" s="4" t="s">
        <v>558</v>
      </c>
      <c r="I107" s="11" t="n">
        <v>0.0045</v>
      </c>
    </row>
    <row r="108" spans="1:32">
      <c r="A108" s="4" t="s">
        <v>527</v>
      </c>
      <c r="H108" s="7" t="n">
        <v>53000</v>
      </c>
      <c r="I108" s="7" t="n">
        <v>56500</v>
      </c>
    </row>
    <row r="109" spans="1:32">
      <c r="A109" s="4" t="s">
        <v>532</v>
      </c>
      <c r="H109" s="4" t="s">
        <v>583</v>
      </c>
    </row>
    <row r="110" spans="1:32">
      <c r="A110" s="4" t="s">
        <v>559</v>
      </c>
      <c r="M110" s="5" t="n">
        <v>0</v>
      </c>
      <c r="N110" s="5" t="n">
        <v>0</v>
      </c>
      <c r="P110" s="5" t="n">
        <v>0</v>
      </c>
    </row>
    <row r="111" spans="1:32">
      <c r="A111" s="4" t="s">
        <v>553</v>
      </c>
      <c r="I111" s="8" t="n">
        <v>0.012</v>
      </c>
    </row>
    <row r="112" spans="1:32">
      <c r="A112" s="4" t="s">
        <v>584</v>
      </c>
      <c r="H112" s="4" t="s">
        <v>585</v>
      </c>
    </row>
    <row r="113" spans="1:32">
      <c r="A113" s="4" t="s">
        <v>586</v>
      </c>
      <c r="H113" s="4" t="s">
        <v>533</v>
      </c>
    </row>
    <row r="114" spans="1:32">
      <c r="A114" s="4" t="s">
        <v>529</v>
      </c>
      <c r="H114" s="7" t="n">
        <v>28538</v>
      </c>
    </row>
    <row r="115" spans="1:32">
      <c r="A115" s="4" t="s">
        <v>95</v>
      </c>
      <c r="H115" s="7" t="n">
        <v>3000</v>
      </c>
      <c r="I115" s="7" t="n">
        <v>6500</v>
      </c>
      <c r="P115" s="5" t="n">
        <v>2899</v>
      </c>
      <c r="R115" s="7" t="n">
        <v>3611</v>
      </c>
    </row>
    <row r="116" spans="1:32">
      <c r="A116" s="4" t="s">
        <v>530</v>
      </c>
      <c r="P116" s="5" t="n">
        <v>76275</v>
      </c>
    </row>
    <row r="117" spans="1:32">
      <c r="A117" s="4" t="s">
        <v>551</v>
      </c>
      <c r="M117" s="5" t="n">
        <v>0</v>
      </c>
      <c r="N117" s="5" t="n">
        <v>0</v>
      </c>
      <c r="P117" s="5" t="n">
        <v>0</v>
      </c>
    </row>
    <row r="118" spans="1:32">
      <c r="A118" s="4" t="s">
        <v>587</v>
      </c>
    </row>
    <row r="119" spans="1:32">
      <c r="A119" s="4" t="s">
        <v>542</v>
      </c>
      <c r="M119" s="5" t="n">
        <v>400000</v>
      </c>
      <c r="N119" s="5" t="n">
        <v>400000</v>
      </c>
      <c r="P119" s="5" t="n">
        <v>400000</v>
      </c>
    </row>
    <row r="120" spans="1:32">
      <c r="A120" s="4" t="s">
        <v>551</v>
      </c>
      <c r="M120" s="5" t="n">
        <v>10500</v>
      </c>
      <c r="N120" s="5" t="n">
        <v>10500</v>
      </c>
      <c r="P120" s="5" t="n">
        <v>10500</v>
      </c>
    </row>
    <row r="121" spans="1:32">
      <c r="A121" s="4" t="s">
        <v>554</v>
      </c>
      <c r="M121" s="5" t="n">
        <v>25500</v>
      </c>
      <c r="N121" s="5" t="n">
        <v>25500</v>
      </c>
      <c r="P121" s="5" t="n">
        <v>25500</v>
      </c>
    </row>
    <row r="122" spans="1:32">
      <c r="A122" s="4" t="s">
        <v>587</v>
      </c>
    </row>
    <row r="123" spans="1:32">
      <c r="A123" s="4" t="s">
        <v>94</v>
      </c>
      <c r="P123" s="5" t="n">
        <v>17227</v>
      </c>
    </row>
    <row r="124" spans="1:32">
      <c r="A124" s="4" t="s">
        <v>588</v>
      </c>
    </row>
    <row r="125" spans="1:32">
      <c r="A125" s="4" t="s">
        <v>94</v>
      </c>
      <c r="P125" s="5" t="n">
        <v>4307</v>
      </c>
    </row>
    <row r="126" spans="1:32">
      <c r="A126" s="4" t="s">
        <v>588</v>
      </c>
    </row>
    <row r="127" spans="1:32">
      <c r="A127" s="4" t="s">
        <v>542</v>
      </c>
      <c r="M127" s="5" t="n">
        <v>100000</v>
      </c>
      <c r="N127" s="5" t="n">
        <v>100000</v>
      </c>
      <c r="P127" s="5" t="n">
        <v>100000</v>
      </c>
    </row>
    <row r="128" spans="1:32">
      <c r="A128" s="4" t="s">
        <v>589</v>
      </c>
    </row>
    <row r="129" spans="1:32">
      <c r="A129" s="4" t="s">
        <v>542</v>
      </c>
      <c r="M129" s="5" t="n">
        <v>735000</v>
      </c>
      <c r="N129" s="5" t="n">
        <v>735000</v>
      </c>
      <c r="P129" s="5" t="n">
        <v>735000</v>
      </c>
    </row>
    <row r="130" spans="1:32">
      <c r="A130" s="4" t="s">
        <v>94</v>
      </c>
      <c r="P130" s="5" t="n">
        <v>132895</v>
      </c>
    </row>
    <row r="131" spans="1:32">
      <c r="A131" s="4" t="s">
        <v>551</v>
      </c>
      <c r="M131" s="5" t="n">
        <v>78545</v>
      </c>
      <c r="N131" s="5" t="n">
        <v>78545</v>
      </c>
      <c r="P131" s="5" t="n">
        <v>78545</v>
      </c>
    </row>
    <row r="132" spans="1:32">
      <c r="A132" s="4" t="s">
        <v>554</v>
      </c>
      <c r="M132" s="7" t="n">
        <v>32342</v>
      </c>
      <c r="N132" s="7" t="n">
        <v>32342</v>
      </c>
      <c r="P132" s="7" t="n">
        <v>32342</v>
      </c>
    </row>
    <row r="133" spans="1:32">
      <c r="A133" s="4" t="s">
        <v>590</v>
      </c>
    </row>
    <row r="134" spans="1:32">
      <c r="A134" s="4" t="s">
        <v>558</v>
      </c>
      <c r="C134" s="8" t="n">
        <v>0.004</v>
      </c>
      <c r="D134" s="8" t="n">
        <v>0.004</v>
      </c>
    </row>
    <row r="135" spans="1:32">
      <c r="A135" s="4" t="s">
        <v>591</v>
      </c>
      <c r="C135" s="5" t="n">
        <v>320000</v>
      </c>
      <c r="D135" s="5" t="n">
        <v>320000</v>
      </c>
    </row>
    <row r="136" spans="1:32">
      <c r="A136" s="4" t="s">
        <v>526</v>
      </c>
      <c r="C136" s="7" t="n">
        <v>160000</v>
      </c>
      <c r="D136" s="7" t="n">
        <v>160000</v>
      </c>
    </row>
    <row r="137" spans="1:32">
      <c r="A137" s="4" t="s">
        <v>592</v>
      </c>
      <c r="C137" s="5" t="n">
        <v>100</v>
      </c>
    </row>
    <row r="138" spans="1:32">
      <c r="A138" s="4" t="s">
        <v>593</v>
      </c>
      <c r="C138" s="5" t="n">
        <v>80000000</v>
      </c>
      <c r="D138" s="5" t="n">
        <v>80000000</v>
      </c>
    </row>
    <row r="139" spans="1:32">
      <c r="A139" s="4" t="s">
        <v>594</v>
      </c>
      <c r="C139" s="7" t="n">
        <v>320000</v>
      </c>
    </row>
    <row r="140" spans="1:32">
      <c r="A140" s="4" t="s">
        <v>595</v>
      </c>
    </row>
    <row r="141" spans="1:32">
      <c r="A141" s="4" t="s">
        <v>596</v>
      </c>
      <c r="C141" s="7" t="n">
        <v>160000</v>
      </c>
      <c r="D141" s="7" t="n">
        <v>160000</v>
      </c>
    </row>
    <row r="142" spans="1:32">
      <c r="A142" s="4" t="s">
        <v>597</v>
      </c>
      <c r="C142" s="5" t="n">
        <v>800000</v>
      </c>
      <c r="D142" s="5" t="n">
        <v>800000</v>
      </c>
    </row>
    <row r="143" spans="1:32">
      <c r="A143" s="4" t="s">
        <v>525</v>
      </c>
      <c r="C143" s="8" t="n">
        <v>0.001</v>
      </c>
      <c r="D143" s="8" t="n">
        <v>0.001</v>
      </c>
    </row>
    <row r="144" spans="1:32">
      <c r="A144" s="4" t="s">
        <v>594</v>
      </c>
      <c r="D144" s="7" t="n">
        <v>320000</v>
      </c>
    </row>
    <row r="145" spans="1:32">
      <c r="A145" s="4" t="s">
        <v>598</v>
      </c>
    </row>
    <row r="146" spans="1:32">
      <c r="A146" s="4" t="s">
        <v>596</v>
      </c>
      <c r="C146" s="7" t="n">
        <v>400</v>
      </c>
      <c r="D146" s="7" t="n">
        <v>400</v>
      </c>
    </row>
    <row r="147" spans="1:32">
      <c r="A147" s="4" t="s">
        <v>525</v>
      </c>
      <c r="C147" s="8" t="n">
        <v>0.001</v>
      </c>
      <c r="D147" s="8" t="n">
        <v>0.001</v>
      </c>
    </row>
    <row r="148" spans="1:32">
      <c r="A148" s="4" t="s">
        <v>558</v>
      </c>
      <c r="C148" s="8" t="n">
        <v>0.004</v>
      </c>
      <c r="D148" s="8" t="n">
        <v>0.004</v>
      </c>
    </row>
    <row r="149" spans="1:32">
      <c r="A149" s="4" t="s">
        <v>526</v>
      </c>
      <c r="C149" s="7" t="n">
        <v>160000</v>
      </c>
      <c r="D149" s="7" t="n">
        <v>160000</v>
      </c>
    </row>
    <row r="150" spans="1:32">
      <c r="A150" s="4" t="s">
        <v>593</v>
      </c>
      <c r="C150" s="5" t="n">
        <v>40000000</v>
      </c>
      <c r="D150" s="5" t="n">
        <v>40000000</v>
      </c>
    </row>
    <row r="151" spans="1:32">
      <c r="A151" s="4" t="s">
        <v>599</v>
      </c>
      <c r="C151" s="7" t="n">
        <v>80000</v>
      </c>
    </row>
    <row r="152" spans="1:32">
      <c r="A152" s="4" t="s">
        <v>600</v>
      </c>
      <c r="C152" s="5" t="n">
        <v>400000</v>
      </c>
    </row>
    <row r="153" spans="1:32">
      <c r="A153" s="4" t="s">
        <v>527</v>
      </c>
      <c r="C153" s="7" t="n">
        <v>80000</v>
      </c>
      <c r="D153" s="7" t="n">
        <v>80000</v>
      </c>
    </row>
    <row r="154" spans="1:32">
      <c r="A154" s="4" t="s">
        <v>601</v>
      </c>
    </row>
    <row r="155" spans="1:32">
      <c r="A155" s="4" t="s">
        <v>596</v>
      </c>
      <c r="C155" s="7" t="n">
        <v>400</v>
      </c>
      <c r="D155" s="7" t="n">
        <v>400</v>
      </c>
    </row>
    <row r="156" spans="1:32">
      <c r="A156" s="4" t="s">
        <v>525</v>
      </c>
      <c r="C156" s="8" t="n">
        <v>0.001</v>
      </c>
      <c r="D156" s="8" t="n">
        <v>0.001</v>
      </c>
    </row>
    <row r="157" spans="1:32">
      <c r="A157" s="4" t="s">
        <v>558</v>
      </c>
      <c r="C157" s="8" t="n">
        <v>0.004</v>
      </c>
      <c r="D157" s="8" t="n">
        <v>0.004</v>
      </c>
    </row>
    <row r="158" spans="1:32">
      <c r="A158" s="4" t="s">
        <v>526</v>
      </c>
      <c r="C158" s="7" t="n">
        <v>160000</v>
      </c>
      <c r="D158" s="7" t="n">
        <v>160000</v>
      </c>
    </row>
    <row r="159" spans="1:32">
      <c r="A159" s="4" t="s">
        <v>593</v>
      </c>
      <c r="C159" s="5" t="n">
        <v>40000000</v>
      </c>
      <c r="D159" s="5" t="n">
        <v>40000000</v>
      </c>
    </row>
    <row r="160" spans="1:32">
      <c r="A160" s="4" t="s">
        <v>599</v>
      </c>
      <c r="C160" s="7" t="n">
        <v>80000</v>
      </c>
    </row>
    <row r="161" spans="1:32">
      <c r="A161" s="4" t="s">
        <v>600</v>
      </c>
      <c r="C161" s="5" t="n">
        <v>400000</v>
      </c>
    </row>
    <row r="162" spans="1:32">
      <c r="A162" s="4" t="s">
        <v>527</v>
      </c>
      <c r="C162" s="7" t="n">
        <v>80000</v>
      </c>
      <c r="D162" s="7" t="n">
        <v>80000</v>
      </c>
    </row>
    <row r="163" spans="1:32">
      <c r="A163" s="4" t="s">
        <v>602</v>
      </c>
    </row>
    <row r="164" spans="1:32">
      <c r="A164" s="4" t="s">
        <v>49</v>
      </c>
      <c r="V164" s="7" t="n">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167</v>
      </c>
    </row>
    <row r="3" spans="1:3">
      <c r="A3" s="4" t="s">
        <v>604</v>
      </c>
      <c r="B3" s="7" t="n">
        <v>91685</v>
      </c>
      <c r="C3" s="7" t="n">
        <v>113770</v>
      </c>
    </row>
    <row r="4" spans="1:3">
      <c r="A4" s="4" t="s">
        <v>605</v>
      </c>
      <c r="B4" s="5" t="n">
        <v>139540</v>
      </c>
      <c r="C4" s="5" t="n">
        <v>64032</v>
      </c>
    </row>
    <row r="5" spans="1:3">
      <c r="A5" s="4" t="s">
        <v>606</v>
      </c>
      <c r="B5" s="7" t="n">
        <v>231225</v>
      </c>
      <c r="C5" s="7" t="n">
        <v>177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82</v>
      </c>
    </row>
    <row r="3" spans="1:3">
      <c r="A3" s="3" t="s">
        <v>113</v>
      </c>
    </row>
    <row r="4" spans="1:3">
      <c r="A4" s="4" t="s">
        <v>103</v>
      </c>
      <c r="B4" s="7" t="n">
        <v>1629834</v>
      </c>
      <c r="C4" s="7" t="n">
        <v>-2291081</v>
      </c>
    </row>
    <row r="5" spans="1:3">
      <c r="A5" s="3" t="s">
        <v>114</v>
      </c>
    </row>
    <row r="6" spans="1:3">
      <c r="A6" s="4" t="s">
        <v>88</v>
      </c>
      <c r="B6" s="5" t="n">
        <v>1593</v>
      </c>
      <c r="C6" s="5" t="n">
        <v>8762</v>
      </c>
    </row>
    <row r="7" spans="1:3">
      <c r="A7" s="4" t="s">
        <v>89</v>
      </c>
      <c r="B7" s="5" t="n">
        <v>5390</v>
      </c>
      <c r="C7" s="4" t="s">
        <v>39</v>
      </c>
    </row>
    <row r="8" spans="1:3">
      <c r="A8" s="4" t="s">
        <v>95</v>
      </c>
      <c r="B8" s="5" t="n">
        <v>63231</v>
      </c>
      <c r="C8" s="5" t="n">
        <v>117683</v>
      </c>
    </row>
    <row r="9" spans="1:3">
      <c r="A9" s="4" t="s">
        <v>115</v>
      </c>
      <c r="B9" s="5" t="n">
        <v>-241713</v>
      </c>
      <c r="C9" s="5" t="n">
        <v>28886</v>
      </c>
    </row>
    <row r="10" spans="1:3">
      <c r="A10" s="4" t="s">
        <v>97</v>
      </c>
      <c r="B10" s="5" t="n">
        <v>-2416362</v>
      </c>
      <c r="C10" s="5" t="n">
        <v>-18851</v>
      </c>
    </row>
    <row r="11" spans="1:3">
      <c r="A11" s="4" t="s">
        <v>99</v>
      </c>
      <c r="B11" s="4" t="s">
        <v>39</v>
      </c>
      <c r="C11" s="5" t="n">
        <v>391285</v>
      </c>
    </row>
    <row r="12" spans="1:3">
      <c r="A12" s="4" t="s">
        <v>96</v>
      </c>
      <c r="B12" s="4" t="s">
        <v>39</v>
      </c>
      <c r="C12" s="5" t="n">
        <v>-23052</v>
      </c>
    </row>
    <row r="13" spans="1:3">
      <c r="A13" s="4" t="s">
        <v>98</v>
      </c>
      <c r="B13" s="4" t="s">
        <v>39</v>
      </c>
      <c r="C13" s="5" t="n">
        <v>1181971</v>
      </c>
    </row>
    <row r="14" spans="1:3">
      <c r="A14" s="4" t="s">
        <v>90</v>
      </c>
      <c r="B14" s="5" t="n">
        <v>30000</v>
      </c>
      <c r="C14" s="5" t="n">
        <v>65386</v>
      </c>
    </row>
    <row r="15" spans="1:3">
      <c r="A15" s="3" t="s">
        <v>116</v>
      </c>
    </row>
    <row r="16" spans="1:3">
      <c r="A16" s="4" t="s">
        <v>32</v>
      </c>
      <c r="B16" s="5" t="n">
        <v>-10328</v>
      </c>
      <c r="C16" s="5" t="n">
        <v>-44386</v>
      </c>
    </row>
    <row r="17" spans="1:3">
      <c r="A17" s="4" t="s">
        <v>33</v>
      </c>
      <c r="B17" s="4" t="s">
        <v>39</v>
      </c>
      <c r="C17" s="5" t="n">
        <v>52035</v>
      </c>
    </row>
    <row r="18" spans="1:3">
      <c r="A18" s="4" t="s">
        <v>34</v>
      </c>
      <c r="B18" s="5" t="n">
        <v>183</v>
      </c>
      <c r="C18" s="5" t="n">
        <v>30821</v>
      </c>
    </row>
    <row r="19" spans="1:3">
      <c r="A19" s="4" t="s">
        <v>35</v>
      </c>
      <c r="B19" s="5" t="n">
        <v>1049</v>
      </c>
      <c r="C19" s="5" t="n">
        <v>1628</v>
      </c>
    </row>
    <row r="20" spans="1:3">
      <c r="A20" s="4" t="s">
        <v>45</v>
      </c>
      <c r="B20" s="5" t="n">
        <v>36396</v>
      </c>
      <c r="C20" s="5" t="n">
        <v>101558</v>
      </c>
    </row>
    <row r="21" spans="1:3">
      <c r="A21" s="4" t="s">
        <v>46</v>
      </c>
      <c r="B21" s="5" t="n">
        <v>-5000</v>
      </c>
      <c r="C21" s="5" t="n">
        <v>-1361</v>
      </c>
    </row>
    <row r="22" spans="1:3">
      <c r="A22" s="4" t="s">
        <v>47</v>
      </c>
      <c r="B22" s="5" t="n">
        <v>294255</v>
      </c>
      <c r="C22" s="5" t="n">
        <v>330862</v>
      </c>
    </row>
    <row r="23" spans="1:3">
      <c r="A23" s="4" t="s">
        <v>117</v>
      </c>
      <c r="B23" s="4" t="s">
        <v>39</v>
      </c>
      <c r="C23" s="5" t="n">
        <v>-100000</v>
      </c>
    </row>
    <row r="24" spans="1:3">
      <c r="A24" s="4" t="s">
        <v>49</v>
      </c>
      <c r="B24" s="5" t="n">
        <v>29341</v>
      </c>
      <c r="C24" s="5" t="n">
        <v>4000</v>
      </c>
    </row>
    <row r="25" spans="1:3">
      <c r="A25" s="4" t="s">
        <v>118</v>
      </c>
      <c r="B25" s="5" t="n">
        <v>-582131</v>
      </c>
      <c r="C25" s="5" t="n">
        <v>-163854</v>
      </c>
    </row>
    <row r="26" spans="1:3">
      <c r="A26" s="3" t="s">
        <v>119</v>
      </c>
    </row>
    <row r="27" spans="1:3">
      <c r="A27" s="4" t="s">
        <v>120</v>
      </c>
      <c r="B27" s="5" t="n">
        <v>-4798</v>
      </c>
      <c r="C27" s="5" t="n">
        <v>-1201</v>
      </c>
    </row>
    <row r="28" spans="1:3">
      <c r="A28" s="4" t="s">
        <v>121</v>
      </c>
      <c r="B28" s="5" t="n">
        <v>-175710</v>
      </c>
      <c r="C28" s="4" t="s">
        <v>39</v>
      </c>
    </row>
    <row r="29" spans="1:3">
      <c r="A29" s="4" t="s">
        <v>122</v>
      </c>
      <c r="B29" s="5" t="n">
        <v>4743</v>
      </c>
      <c r="C29" s="4" t="s">
        <v>39</v>
      </c>
    </row>
    <row r="30" spans="1:3">
      <c r="A30" s="4" t="s">
        <v>123</v>
      </c>
      <c r="B30" s="5" t="n">
        <v>69294</v>
      </c>
      <c r="C30" s="4" t="s">
        <v>39</v>
      </c>
    </row>
    <row r="31" spans="1:3">
      <c r="A31" s="4" t="s">
        <v>124</v>
      </c>
      <c r="B31" s="5" t="n">
        <v>-106471</v>
      </c>
      <c r="C31" s="5" t="n">
        <v>-1201</v>
      </c>
    </row>
    <row r="32" spans="1:3">
      <c r="A32" s="3" t="s">
        <v>125</v>
      </c>
    </row>
    <row r="33" spans="1:3">
      <c r="A33" s="4" t="s">
        <v>126</v>
      </c>
      <c r="B33" s="5" t="n">
        <v>12663</v>
      </c>
      <c r="C33" s="5" t="n">
        <v>17707</v>
      </c>
    </row>
    <row r="34" spans="1:3">
      <c r="A34" s="4" t="s">
        <v>127</v>
      </c>
      <c r="B34" s="5" t="n">
        <v>-12663</v>
      </c>
      <c r="C34" s="5" t="n">
        <v>-17707</v>
      </c>
    </row>
    <row r="35" spans="1:3">
      <c r="A35" s="4" t="s">
        <v>128</v>
      </c>
      <c r="B35" s="5" t="n">
        <v>1088112</v>
      </c>
      <c r="C35" s="5" t="n">
        <v>110000</v>
      </c>
    </row>
    <row r="36" spans="1:3">
      <c r="A36" s="4" t="s">
        <v>129</v>
      </c>
      <c r="B36" s="5" t="n">
        <v>-399087</v>
      </c>
      <c r="C36" s="4" t="s">
        <v>39</v>
      </c>
    </row>
    <row r="37" spans="1:3">
      <c r="A37" s="4" t="s">
        <v>130</v>
      </c>
      <c r="B37" s="5" t="n">
        <v>689025</v>
      </c>
      <c r="C37" s="5" t="n">
        <v>110000</v>
      </c>
    </row>
    <row r="38" spans="1:3">
      <c r="A38" s="4" t="s">
        <v>131</v>
      </c>
      <c r="B38" s="5" t="n">
        <v>423</v>
      </c>
      <c r="C38" s="5" t="n">
        <v>-55055</v>
      </c>
    </row>
    <row r="39" spans="1:3">
      <c r="A39" s="4" t="s">
        <v>132</v>
      </c>
      <c r="B39" s="5" t="n">
        <v>703</v>
      </c>
      <c r="C39" s="4" t="s">
        <v>39</v>
      </c>
    </row>
    <row r="40" spans="1:3">
      <c r="A40" s="4" t="s">
        <v>133</v>
      </c>
      <c r="B40" s="5" t="n">
        <v>5084</v>
      </c>
      <c r="C40" s="5" t="n">
        <v>66523</v>
      </c>
    </row>
    <row r="41" spans="1:3">
      <c r="A41" s="4" t="s">
        <v>134</v>
      </c>
      <c r="B41" s="5" t="n">
        <v>6210</v>
      </c>
      <c r="C41" s="5" t="n">
        <v>11468</v>
      </c>
    </row>
    <row r="42" spans="1:3">
      <c r="A42" s="3" t="s">
        <v>135</v>
      </c>
    </row>
    <row r="43" spans="1:3">
      <c r="A43" s="4" t="s">
        <v>136</v>
      </c>
      <c r="B43" s="5" t="n">
        <v>17191</v>
      </c>
      <c r="C43" s="4" t="s">
        <v>39</v>
      </c>
    </row>
    <row r="44" spans="1:3">
      <c r="A44" s="4" t="s">
        <v>137</v>
      </c>
      <c r="B44" s="4" t="s">
        <v>39</v>
      </c>
      <c r="C44" s="4" t="s">
        <v>39</v>
      </c>
    </row>
    <row r="45" spans="1:3">
      <c r="A45" s="3" t="s">
        <v>138</v>
      </c>
    </row>
    <row r="46" spans="1:3">
      <c r="A46" s="4" t="s">
        <v>139</v>
      </c>
      <c r="B46" s="4" t="s">
        <v>39</v>
      </c>
      <c r="C46" s="5" t="n">
        <v>311850</v>
      </c>
    </row>
    <row r="47" spans="1:3">
      <c r="A47" s="4" t="s">
        <v>140</v>
      </c>
      <c r="B47" s="5" t="n">
        <v>146888</v>
      </c>
      <c r="C47" s="5" t="n">
        <v>55254</v>
      </c>
    </row>
    <row r="48" spans="1:3">
      <c r="A48" s="4" t="s">
        <v>141</v>
      </c>
      <c r="B48" s="5" t="n">
        <v>160000</v>
      </c>
      <c r="C48" s="5" t="n">
        <v>240000</v>
      </c>
    </row>
    <row r="49" spans="1:3">
      <c r="A49" s="4" t="s">
        <v>142</v>
      </c>
      <c r="B49" s="5" t="n">
        <v>37022</v>
      </c>
      <c r="C49" s="4" t="s">
        <v>39</v>
      </c>
    </row>
    <row r="50" spans="1:3">
      <c r="A50" s="4" t="s">
        <v>143</v>
      </c>
      <c r="B50" s="5" t="n">
        <v>11912</v>
      </c>
      <c r="C50" s="4" t="s">
        <v>39</v>
      </c>
    </row>
    <row r="51" spans="1:3">
      <c r="A51" s="4" t="s">
        <v>144</v>
      </c>
      <c r="B51" s="5" t="n">
        <v>25110</v>
      </c>
      <c r="C51" s="4" t="s">
        <v>39</v>
      </c>
    </row>
    <row r="52" spans="1:3">
      <c r="A52" s="4" t="s">
        <v>145</v>
      </c>
      <c r="B52" s="5" t="n">
        <v>460008</v>
      </c>
      <c r="C52" s="4" t="s">
        <v>39</v>
      </c>
    </row>
    <row r="53" spans="1:3">
      <c r="A53" s="4" t="s">
        <v>146</v>
      </c>
      <c r="B53" s="7" t="n">
        <v>485118</v>
      </c>
      <c r="C53"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167</v>
      </c>
    </row>
    <row r="3" spans="1:3">
      <c r="A3" s="4" t="s">
        <v>604</v>
      </c>
      <c r="B3" s="7" t="n">
        <v>187265</v>
      </c>
      <c r="C3" s="7" t="n">
        <v>233869</v>
      </c>
    </row>
    <row r="4" spans="1:3">
      <c r="A4" s="4" t="s">
        <v>608</v>
      </c>
      <c r="B4" s="5" t="n">
        <v>25956</v>
      </c>
      <c r="C4" s="5" t="n">
        <v>5096</v>
      </c>
    </row>
    <row r="5" spans="1:3">
      <c r="A5" s="4" t="s">
        <v>609</v>
      </c>
      <c r="B5" s="7" t="n">
        <v>213221</v>
      </c>
      <c r="C5" s="7" t="n">
        <v>238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2</v>
      </c>
    </row>
    <row r="3" spans="1:3">
      <c r="A3" s="3" t="s">
        <v>167</v>
      </c>
    </row>
    <row r="4" spans="1:3">
      <c r="A4" s="4" t="s">
        <v>377</v>
      </c>
      <c r="B4" s="4" t="s">
        <v>39</v>
      </c>
    </row>
    <row r="5" spans="1:3">
      <c r="A5" s="4" t="s">
        <v>611</v>
      </c>
      <c r="B5" s="5" t="n">
        <v>12663</v>
      </c>
      <c r="C5" s="7" t="n">
        <v>17707</v>
      </c>
    </row>
    <row r="6" spans="1:3">
      <c r="A6" s="4" t="s">
        <v>612</v>
      </c>
      <c r="B6" s="5" t="n">
        <v>-12663</v>
      </c>
      <c r="C6" s="7" t="n">
        <v>-17707</v>
      </c>
    </row>
    <row r="7" spans="1:3">
      <c r="A7" s="4" t="s">
        <v>380</v>
      </c>
      <c r="B7" s="4" t="s">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614</v>
      </c>
      <c r="D1" s="2" t="s">
        <v>29</v>
      </c>
    </row>
    <row r="2" spans="1:4">
      <c r="A2" s="4" t="s">
        <v>615</v>
      </c>
      <c r="B2" s="7" t="n">
        <v>260584</v>
      </c>
      <c r="D2" s="7" t="n">
        <v>340673</v>
      </c>
    </row>
    <row r="3" spans="1:4">
      <c r="A3" s="4" t="s">
        <v>616</v>
      </c>
    </row>
    <row r="4" spans="1:4">
      <c r="A4" s="4" t="s">
        <v>617</v>
      </c>
      <c r="B4" s="4" t="s">
        <v>39</v>
      </c>
    </row>
    <row r="5" spans="1:4">
      <c r="A5" s="4" t="s">
        <v>618</v>
      </c>
      <c r="B5" s="5" t="n">
        <v>37971</v>
      </c>
    </row>
    <row r="6" spans="1:4">
      <c r="A6" s="4" t="s">
        <v>615</v>
      </c>
      <c r="B6" s="5" t="n">
        <v>37971</v>
      </c>
    </row>
    <row r="7" spans="1:4">
      <c r="A7" s="4" t="s">
        <v>619</v>
      </c>
    </row>
    <row r="8" spans="1:4">
      <c r="A8" s="4" t="s">
        <v>617</v>
      </c>
      <c r="B8" s="4" t="s">
        <v>39</v>
      </c>
    </row>
    <row r="9" spans="1:4">
      <c r="A9" s="4" t="s">
        <v>618</v>
      </c>
      <c r="B9" s="4" t="s">
        <v>39</v>
      </c>
    </row>
    <row r="10" spans="1:4">
      <c r="A10" s="4" t="s">
        <v>615</v>
      </c>
      <c r="B10" s="4" t="s">
        <v>39</v>
      </c>
    </row>
    <row r="11" spans="1:4">
      <c r="A11" s="4" t="s">
        <v>620</v>
      </c>
    </row>
    <row r="12" spans="1:4">
      <c r="A12" s="4" t="s">
        <v>617</v>
      </c>
      <c r="B12" s="5" t="n">
        <v>260584</v>
      </c>
    </row>
    <row r="13" spans="1:4">
      <c r="A13" s="4" t="s">
        <v>618</v>
      </c>
      <c r="B13" s="5" t="n">
        <v>26058</v>
      </c>
    </row>
    <row r="14" spans="1:4">
      <c r="A14" s="4" t="s">
        <v>615</v>
      </c>
      <c r="B14" s="5" t="n">
        <v>286642</v>
      </c>
    </row>
    <row r="15" spans="1:4">
      <c r="A15" s="4" t="s">
        <v>621</v>
      </c>
    </row>
    <row r="16" spans="1:4">
      <c r="A16" s="4" t="s">
        <v>617</v>
      </c>
      <c r="B16" s="5" t="n">
        <v>260584</v>
      </c>
    </row>
    <row r="17" spans="1:4">
      <c r="A17" s="4" t="s">
        <v>618</v>
      </c>
      <c r="B17" s="5" t="n">
        <v>64029</v>
      </c>
    </row>
    <row r="18" spans="1:4">
      <c r="A18" s="4" t="s">
        <v>615</v>
      </c>
      <c r="B18" s="5" t="n">
        <v>324613</v>
      </c>
    </row>
    <row r="19" spans="1:4">
      <c r="A19" s="4" t="s">
        <v>622</v>
      </c>
    </row>
    <row r="20" spans="1:4">
      <c r="A20" s="4" t="s">
        <v>623</v>
      </c>
      <c r="B20" s="4" t="s">
        <v>39</v>
      </c>
    </row>
    <row r="21" spans="1:4">
      <c r="A21" s="4" t="s">
        <v>624</v>
      </c>
      <c r="B21" s="4" t="s">
        <v>39</v>
      </c>
    </row>
    <row r="22" spans="1:4">
      <c r="A22" s="4" t="s">
        <v>617</v>
      </c>
      <c r="B22" s="4" t="s">
        <v>39</v>
      </c>
    </row>
    <row r="23" spans="1:4">
      <c r="A23" s="4" t="s">
        <v>618</v>
      </c>
      <c r="B23" s="4" t="s">
        <v>39</v>
      </c>
    </row>
    <row r="24" spans="1:4">
      <c r="A24" s="4" t="s">
        <v>615</v>
      </c>
      <c r="B24" s="4" t="s">
        <v>39</v>
      </c>
    </row>
    <row r="25" spans="1:4">
      <c r="A25" s="4" t="s">
        <v>625</v>
      </c>
    </row>
    <row r="26" spans="1:4">
      <c r="A26" s="4" t="s">
        <v>623</v>
      </c>
      <c r="B26" s="4" t="s">
        <v>39</v>
      </c>
    </row>
    <row r="27" spans="1:4">
      <c r="A27" s="4" t="s">
        <v>624</v>
      </c>
      <c r="B27" s="4" t="s">
        <v>39</v>
      </c>
    </row>
    <row r="28" spans="1:4">
      <c r="A28" s="4" t="s">
        <v>617</v>
      </c>
      <c r="B28" s="4" t="s">
        <v>39</v>
      </c>
    </row>
    <row r="29" spans="1:4">
      <c r="A29" s="4" t="s">
        <v>618</v>
      </c>
      <c r="B29" s="4" t="s">
        <v>39</v>
      </c>
    </row>
    <row r="30" spans="1:4">
      <c r="A30" s="4" t="s">
        <v>615</v>
      </c>
      <c r="B30" s="4" t="s">
        <v>39</v>
      </c>
    </row>
    <row r="31" spans="1:4">
      <c r="A31" s="4" t="s">
        <v>626</v>
      </c>
    </row>
    <row r="32" spans="1:4">
      <c r="A32" s="4" t="s">
        <v>623</v>
      </c>
      <c r="B32" s="4" t="s">
        <v>39</v>
      </c>
    </row>
    <row r="33" spans="1:4">
      <c r="A33" s="4" t="s">
        <v>624</v>
      </c>
      <c r="B33" s="4" t="s">
        <v>39</v>
      </c>
    </row>
    <row r="34" spans="1:4">
      <c r="A34" s="4" t="s">
        <v>617</v>
      </c>
      <c r="B34" s="4" t="s">
        <v>39</v>
      </c>
    </row>
    <row r="35" spans="1:4">
      <c r="A35" s="4" t="s">
        <v>618</v>
      </c>
      <c r="B35" s="4" t="s">
        <v>39</v>
      </c>
    </row>
    <row r="36" spans="1:4">
      <c r="A36" s="4" t="s">
        <v>615</v>
      </c>
      <c r="B36" s="4" t="s">
        <v>39</v>
      </c>
    </row>
    <row r="37" spans="1:4">
      <c r="A37" s="4" t="s">
        <v>627</v>
      </c>
    </row>
    <row r="38" spans="1:4">
      <c r="A38" s="4" t="s">
        <v>623</v>
      </c>
      <c r="B38" s="5" t="n">
        <v>400000</v>
      </c>
    </row>
    <row r="39" spans="1:4">
      <c r="A39" s="4" t="s">
        <v>624</v>
      </c>
      <c r="B39" s="5" t="n">
        <v>10500</v>
      </c>
    </row>
    <row r="40" spans="1:4">
      <c r="A40" s="4" t="s">
        <v>617</v>
      </c>
      <c r="B40" s="5" t="n">
        <v>389500</v>
      </c>
    </row>
    <row r="41" spans="1:4">
      <c r="A41" s="4" t="s">
        <v>618</v>
      </c>
      <c r="B41" s="5" t="n">
        <v>17227</v>
      </c>
    </row>
    <row r="42" spans="1:4">
      <c r="A42" s="4" t="s">
        <v>615</v>
      </c>
      <c r="B42" s="5" t="n">
        <v>406727</v>
      </c>
    </row>
    <row r="43" spans="1:4">
      <c r="A43" s="4" t="s">
        <v>628</v>
      </c>
    </row>
    <row r="44" spans="1:4">
      <c r="A44" s="4" t="s">
        <v>623</v>
      </c>
      <c r="B44" s="5" t="n">
        <v>100000</v>
      </c>
    </row>
    <row r="45" spans="1:4">
      <c r="A45" s="4" t="s">
        <v>624</v>
      </c>
      <c r="B45" s="4" t="s">
        <v>39</v>
      </c>
    </row>
    <row r="46" spans="1:4">
      <c r="A46" s="4" t="s">
        <v>617</v>
      </c>
      <c r="B46" s="5" t="n">
        <v>100000</v>
      </c>
    </row>
    <row r="47" spans="1:4">
      <c r="A47" s="4" t="s">
        <v>618</v>
      </c>
      <c r="B47" s="5" t="n">
        <v>4307</v>
      </c>
    </row>
    <row r="48" spans="1:4">
      <c r="A48" s="4" t="s">
        <v>615</v>
      </c>
      <c r="B48" s="5" t="n">
        <v>104307</v>
      </c>
    </row>
    <row r="49" spans="1:4">
      <c r="A49" s="4" t="s">
        <v>629</v>
      </c>
    </row>
    <row r="50" spans="1:4">
      <c r="A50" s="4" t="s">
        <v>623</v>
      </c>
      <c r="B50" s="5" t="n">
        <v>735000</v>
      </c>
    </row>
    <row r="51" spans="1:4">
      <c r="A51" s="4" t="s">
        <v>624</v>
      </c>
      <c r="B51" s="5" t="n">
        <v>78545</v>
      </c>
    </row>
    <row r="52" spans="1:4">
      <c r="A52" s="4" t="s">
        <v>617</v>
      </c>
      <c r="B52" s="5" t="n">
        <v>656455</v>
      </c>
    </row>
    <row r="53" spans="1:4">
      <c r="A53" s="4" t="s">
        <v>618</v>
      </c>
      <c r="B53" s="5" t="n">
        <v>13895</v>
      </c>
    </row>
    <row r="54" spans="1:4">
      <c r="A54" s="4" t="s">
        <v>615</v>
      </c>
      <c r="B54" s="5" t="n">
        <v>670350</v>
      </c>
    </row>
    <row r="55" spans="1:4">
      <c r="A55" s="4" t="s">
        <v>294</v>
      </c>
    </row>
    <row r="56" spans="1:4">
      <c r="A56" s="4" t="s">
        <v>623</v>
      </c>
      <c r="B56" s="5" t="n">
        <v>1235000</v>
      </c>
    </row>
    <row r="57" spans="1:4">
      <c r="A57" s="4" t="s">
        <v>624</v>
      </c>
      <c r="B57" s="5" t="n">
        <v>89045</v>
      </c>
      <c r="D57" s="7" t="n">
        <v>2500</v>
      </c>
    </row>
    <row r="58" spans="1:4">
      <c r="A58" s="4" t="s">
        <v>617</v>
      </c>
      <c r="B58" s="5" t="n">
        <v>1145955</v>
      </c>
    </row>
    <row r="59" spans="1:4">
      <c r="A59" s="4" t="s">
        <v>618</v>
      </c>
      <c r="B59" s="5" t="n">
        <v>35429</v>
      </c>
      <c r="C59" s="7" t="n">
        <v>9188</v>
      </c>
    </row>
    <row r="60" spans="1:4">
      <c r="A60" s="4" t="s">
        <v>615</v>
      </c>
      <c r="B60" s="7" t="n">
        <v>1181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9"/>
    <col customWidth="1" max="7" min="7" width="13"/>
    <col customWidth="1" max="8" min="8" width="19"/>
    <col customWidth="1" max="9" min="9" width="14"/>
    <col customWidth="1" max="10" min="10" width="14"/>
    <col customWidth="1" max="11" min="11" width="14"/>
  </cols>
  <sheetData>
    <row r="1" spans="1:11">
      <c r="A1" s="1" t="s">
        <v>630</v>
      </c>
      <c r="B1" s="2" t="s">
        <v>631</v>
      </c>
      <c r="C1" s="2" t="s">
        <v>632</v>
      </c>
      <c r="D1" s="2" t="s">
        <v>633</v>
      </c>
      <c r="E1" s="2" t="s">
        <v>634</v>
      </c>
      <c r="F1" s="2" t="s">
        <v>635</v>
      </c>
      <c r="G1" s="2" t="s">
        <v>636</v>
      </c>
      <c r="H1" s="2" t="s">
        <v>637</v>
      </c>
      <c r="I1" s="2" t="s">
        <v>2</v>
      </c>
      <c r="J1" s="2" t="s">
        <v>29</v>
      </c>
      <c r="K1" s="2" t="s">
        <v>638</v>
      </c>
    </row>
    <row r="2" spans="1:11">
      <c r="A2" s="4" t="s">
        <v>639</v>
      </c>
      <c r="I2" s="7" t="n">
        <v>525534</v>
      </c>
      <c r="J2" s="7" t="n">
        <v>525534</v>
      </c>
    </row>
    <row r="3" spans="1:11">
      <c r="A3" s="4" t="s">
        <v>73</v>
      </c>
      <c r="I3" s="5" t="n">
        <v>950000000</v>
      </c>
      <c r="J3" s="5" t="n">
        <v>950000000</v>
      </c>
    </row>
    <row r="4" spans="1:11">
      <c r="A4" s="4" t="s">
        <v>74</v>
      </c>
      <c r="I4" s="8" t="n">
        <v>0.001</v>
      </c>
      <c r="J4" s="8" t="n">
        <v>0.001</v>
      </c>
    </row>
    <row r="5" spans="1:11">
      <c r="A5" s="4" t="s">
        <v>75</v>
      </c>
      <c r="I5" s="5" t="n">
        <v>525534409</v>
      </c>
      <c r="J5" s="5" t="n">
        <v>525534409</v>
      </c>
    </row>
    <row r="6" spans="1:11">
      <c r="A6" s="4" t="s">
        <v>76</v>
      </c>
      <c r="I6" s="5" t="n">
        <v>525534409</v>
      </c>
      <c r="J6" s="5" t="n">
        <v>525534409</v>
      </c>
    </row>
    <row r="7" spans="1:11">
      <c r="A7" s="4" t="s">
        <v>590</v>
      </c>
    </row>
    <row r="8" spans="1:11">
      <c r="A8" s="4" t="s">
        <v>640</v>
      </c>
      <c r="B8" s="5" t="n">
        <v>100</v>
      </c>
    </row>
    <row r="9" spans="1:11">
      <c r="A9" s="4" t="s">
        <v>641</v>
      </c>
      <c r="E9" s="5" t="n">
        <v>450000000</v>
      </c>
    </row>
    <row r="10" spans="1:11">
      <c r="A10" s="4" t="s">
        <v>639</v>
      </c>
      <c r="B10" s="7" t="n">
        <v>160000</v>
      </c>
    </row>
    <row r="11" spans="1:11">
      <c r="A11" s="4" t="s">
        <v>642</v>
      </c>
    </row>
    <row r="12" spans="1:11">
      <c r="A12" s="4" t="s">
        <v>641</v>
      </c>
      <c r="E12" s="5" t="n">
        <v>200000000</v>
      </c>
    </row>
    <row r="13" spans="1:11">
      <c r="A13" s="4" t="s">
        <v>643</v>
      </c>
    </row>
    <row r="14" spans="1:11">
      <c r="A14" s="4" t="s">
        <v>641</v>
      </c>
      <c r="E14" s="5" t="n">
        <v>50000000</v>
      </c>
    </row>
    <row r="15" spans="1:11">
      <c r="A15" s="4" t="s">
        <v>644</v>
      </c>
    </row>
    <row r="16" spans="1:11">
      <c r="A16" s="4" t="s">
        <v>641</v>
      </c>
      <c r="E16" s="5" t="n">
        <v>200000000</v>
      </c>
    </row>
    <row r="17" spans="1:11">
      <c r="A17" s="4" t="s">
        <v>645</v>
      </c>
    </row>
    <row r="18" spans="1:11">
      <c r="A18" s="4" t="s">
        <v>646</v>
      </c>
      <c r="H18" s="5" t="n">
        <v>5000000</v>
      </c>
    </row>
    <row r="19" spans="1:11">
      <c r="A19" s="4" t="s">
        <v>647</v>
      </c>
      <c r="H19" s="4" t="s">
        <v>648</v>
      </c>
    </row>
    <row r="20" spans="1:11">
      <c r="A20" s="4" t="s">
        <v>640</v>
      </c>
      <c r="H20" s="5" t="n">
        <v>10</v>
      </c>
    </row>
    <row r="21" spans="1:11">
      <c r="A21" s="4" t="s">
        <v>649</v>
      </c>
    </row>
    <row r="22" spans="1:11">
      <c r="A22" s="4" t="s">
        <v>646</v>
      </c>
      <c r="K22" s="5" t="n">
        <v>5000000</v>
      </c>
    </row>
    <row r="23" spans="1:11">
      <c r="A23" s="4" t="s">
        <v>650</v>
      </c>
    </row>
    <row r="24" spans="1:11">
      <c r="A24" s="4" t="s">
        <v>651</v>
      </c>
      <c r="G24" s="5" t="n">
        <v>1983332</v>
      </c>
    </row>
    <row r="25" spans="1:11">
      <c r="A25" s="4" t="s">
        <v>66</v>
      </c>
    </row>
    <row r="26" spans="1:11">
      <c r="A26" s="4" t="s">
        <v>646</v>
      </c>
      <c r="F26" s="5" t="n">
        <v>45000000</v>
      </c>
    </row>
    <row r="27" spans="1:11">
      <c r="A27" s="4" t="s">
        <v>647</v>
      </c>
      <c r="F27" s="4" t="s">
        <v>648</v>
      </c>
    </row>
    <row r="28" spans="1:11">
      <c r="A28" s="4" t="s">
        <v>640</v>
      </c>
      <c r="F28" s="5" t="n">
        <v>10</v>
      </c>
    </row>
    <row r="29" spans="1:11">
      <c r="A29" s="4" t="s">
        <v>370</v>
      </c>
    </row>
    <row r="30" spans="1:11">
      <c r="A30" s="4" t="s">
        <v>641</v>
      </c>
      <c r="E30" s="5" t="n">
        <v>45000000</v>
      </c>
    </row>
    <row r="31" spans="1:11">
      <c r="A31" s="4" t="s">
        <v>652</v>
      </c>
    </row>
    <row r="32" spans="1:11">
      <c r="A32" s="4" t="s">
        <v>641</v>
      </c>
      <c r="E32" s="5" t="n">
        <v>20000000</v>
      </c>
    </row>
    <row r="33" spans="1:11">
      <c r="A33" s="4" t="s">
        <v>653</v>
      </c>
    </row>
    <row r="34" spans="1:11">
      <c r="A34" s="4" t="s">
        <v>641</v>
      </c>
      <c r="E34" s="5" t="n">
        <v>5000000</v>
      </c>
    </row>
    <row r="35" spans="1:11">
      <c r="A35" s="4" t="s">
        <v>654</v>
      </c>
    </row>
    <row r="36" spans="1:11">
      <c r="A36" s="4" t="s">
        <v>641</v>
      </c>
      <c r="E36" s="5" t="n">
        <v>20000000</v>
      </c>
    </row>
    <row r="37" spans="1:11">
      <c r="A37" s="4" t="s">
        <v>67</v>
      </c>
    </row>
    <row r="38" spans="1:11">
      <c r="A38" s="4" t="s">
        <v>646</v>
      </c>
      <c r="D38" s="5" t="n">
        <v>5000000</v>
      </c>
    </row>
    <row r="39" spans="1:11">
      <c r="A39" s="4" t="s">
        <v>647</v>
      </c>
      <c r="D39" s="4" t="s">
        <v>655</v>
      </c>
    </row>
    <row r="40" spans="1:11">
      <c r="A40" s="4" t="s">
        <v>640</v>
      </c>
      <c r="D40" s="5" t="n">
        <v>100</v>
      </c>
    </row>
    <row r="41" spans="1:11">
      <c r="A41" s="4" t="s">
        <v>656</v>
      </c>
    </row>
    <row r="42" spans="1:11">
      <c r="A42" s="4" t="s">
        <v>596</v>
      </c>
      <c r="B42" s="7" t="n">
        <v>160000</v>
      </c>
      <c r="C42" s="7" t="n">
        <v>240000</v>
      </c>
    </row>
    <row r="43" spans="1:11">
      <c r="A43" s="4" t="s">
        <v>657</v>
      </c>
      <c r="B43" s="5" t="n">
        <v>800000</v>
      </c>
      <c r="C43" s="5" t="n">
        <v>2400000</v>
      </c>
    </row>
    <row r="44" spans="1:11">
      <c r="A44" s="4" t="s">
        <v>658</v>
      </c>
      <c r="B44" s="8" t="n">
        <v>0.001</v>
      </c>
      <c r="C44" s="8" t="n">
        <v>0.001</v>
      </c>
    </row>
    <row r="45" spans="1:11">
      <c r="A45" s="4" t="s">
        <v>444</v>
      </c>
      <c r="B45" s="8" t="n">
        <v>0.004</v>
      </c>
      <c r="C45" s="11" t="n">
        <v>0.0028</v>
      </c>
    </row>
    <row r="46" spans="1:11">
      <c r="A46" s="4" t="s">
        <v>639</v>
      </c>
      <c r="B46" s="7" t="n">
        <v>320000</v>
      </c>
      <c r="C46" s="7" t="n">
        <v>67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59</v>
      </c>
      <c r="B1" s="2" t="s">
        <v>81</v>
      </c>
      <c r="D1" s="2" t="s">
        <v>1</v>
      </c>
    </row>
    <row r="2" spans="1:5">
      <c r="B2" s="2" t="s">
        <v>2</v>
      </c>
      <c r="C2" s="2" t="s">
        <v>82</v>
      </c>
      <c r="D2" s="2" t="s">
        <v>2</v>
      </c>
      <c r="E2" s="2" t="s">
        <v>82</v>
      </c>
    </row>
    <row r="3" spans="1:5">
      <c r="A3" s="3" t="s">
        <v>171</v>
      </c>
    </row>
    <row r="4" spans="1:5">
      <c r="A4" s="4" t="s">
        <v>660</v>
      </c>
      <c r="B4" s="7" t="n">
        <v>36598</v>
      </c>
      <c r="C4" s="7" t="n">
        <v>9750</v>
      </c>
      <c r="D4" s="7" t="n">
        <v>106865</v>
      </c>
      <c r="E4" s="7" t="n">
        <v>2263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661</v>
      </c>
      <c r="B1" s="2" t="s">
        <v>662</v>
      </c>
      <c r="C1" s="2" t="s">
        <v>386</v>
      </c>
      <c r="D1" s="2" t="s">
        <v>663</v>
      </c>
      <c r="E1" s="2" t="s">
        <v>664</v>
      </c>
      <c r="F1" s="2" t="s">
        <v>665</v>
      </c>
      <c r="G1" s="2" t="s">
        <v>666</v>
      </c>
      <c r="H1" s="2" t="s">
        <v>667</v>
      </c>
      <c r="I1" s="2" t="s">
        <v>303</v>
      </c>
      <c r="J1" s="2" t="s">
        <v>303</v>
      </c>
      <c r="K1" s="2" t="s">
        <v>518</v>
      </c>
      <c r="L1" s="2" t="s">
        <v>388</v>
      </c>
      <c r="M1" s="2" t="s">
        <v>523</v>
      </c>
    </row>
    <row r="2" spans="1:13">
      <c r="A2" s="4" t="s">
        <v>527</v>
      </c>
      <c r="H2" s="7" t="n">
        <v>120420</v>
      </c>
      <c r="I2" s="7" t="n">
        <v>286642</v>
      </c>
      <c r="J2" s="7" t="n">
        <v>286642</v>
      </c>
    </row>
    <row r="3" spans="1:13">
      <c r="A3" s="4" t="s">
        <v>668</v>
      </c>
      <c r="H3" s="5" t="n">
        <v>10000</v>
      </c>
    </row>
    <row r="4" spans="1:13">
      <c r="A4" s="4" t="s">
        <v>669</v>
      </c>
      <c r="F4" s="7" t="n">
        <v>56196</v>
      </c>
    </row>
    <row r="5" spans="1:13">
      <c r="A5" s="4" t="s">
        <v>670</v>
      </c>
      <c r="F5" s="5" t="n">
        <v>20000</v>
      </c>
      <c r="G5" s="5" t="n">
        <v>20000</v>
      </c>
    </row>
    <row r="6" spans="1:13">
      <c r="A6" s="4" t="s">
        <v>671</v>
      </c>
      <c r="D6" s="7" t="n">
        <v>411272</v>
      </c>
      <c r="J6" s="5" t="n">
        <v>411272</v>
      </c>
    </row>
    <row r="7" spans="1:13">
      <c r="A7" s="4" t="s">
        <v>672</v>
      </c>
      <c r="E7" s="7" t="n">
        <v>411272</v>
      </c>
      <c r="J7" s="5" t="n">
        <v>226616</v>
      </c>
    </row>
    <row r="8" spans="1:13">
      <c r="A8" s="4" t="s">
        <v>673</v>
      </c>
      <c r="K8" s="7" t="n">
        <v>184656</v>
      </c>
    </row>
    <row r="9" spans="1:13">
      <c r="A9" s="4" t="s">
        <v>674</v>
      </c>
      <c r="B9" s="7" t="n">
        <v>2606</v>
      </c>
      <c r="J9" s="7" t="n">
        <v>19462</v>
      </c>
    </row>
    <row r="10" spans="1:13">
      <c r="A10" s="4" t="s">
        <v>675</v>
      </c>
      <c r="I10" s="7" t="n">
        <v>5803</v>
      </c>
    </row>
    <row r="11" spans="1:13">
      <c r="A11" s="4" t="s">
        <v>676</v>
      </c>
    </row>
    <row r="12" spans="1:13">
      <c r="A12" s="4" t="s">
        <v>677</v>
      </c>
      <c r="I12" s="4" t="s">
        <v>678</v>
      </c>
      <c r="J12" s="4" t="s">
        <v>678</v>
      </c>
      <c r="L12" s="4" t="s">
        <v>678</v>
      </c>
    </row>
    <row r="13" spans="1:13">
      <c r="A13" s="4" t="s">
        <v>679</v>
      </c>
      <c r="J13" s="7" t="n">
        <v>29942</v>
      </c>
    </row>
    <row r="14" spans="1:13">
      <c r="A14" s="4" t="s">
        <v>680</v>
      </c>
      <c r="I14" s="4" t="s">
        <v>678</v>
      </c>
      <c r="J14" s="4" t="s">
        <v>678</v>
      </c>
      <c r="L14" s="4" t="s">
        <v>678</v>
      </c>
    </row>
    <row r="15" spans="1:13">
      <c r="A15" s="4" t="s">
        <v>681</v>
      </c>
      <c r="J15" s="4" t="s">
        <v>540</v>
      </c>
    </row>
    <row r="16" spans="1:13">
      <c r="A16" s="4" t="s">
        <v>537</v>
      </c>
    </row>
    <row r="17" spans="1:13">
      <c r="A17" s="4" t="s">
        <v>538</v>
      </c>
      <c r="L17" s="10" t="n">
        <v>220000</v>
      </c>
      <c r="M17" s="10" t="n">
        <v>75000</v>
      </c>
    </row>
    <row r="18" spans="1:13">
      <c r="A18" s="4" t="s">
        <v>682</v>
      </c>
      <c r="G18" s="10" t="n">
        <v>35000</v>
      </c>
    </row>
    <row r="19" spans="1:13">
      <c r="A19" s="4" t="s">
        <v>683</v>
      </c>
      <c r="C19" s="10"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684</v>
      </c>
      <c r="B1" s="2" t="s">
        <v>283</v>
      </c>
      <c r="C1" s="2" t="s">
        <v>1</v>
      </c>
    </row>
    <row r="2" spans="1:3">
      <c r="B2" s="2" t="s">
        <v>2</v>
      </c>
      <c r="C2" s="2" t="s">
        <v>2</v>
      </c>
    </row>
    <row r="3" spans="1:3">
      <c r="A3" s="3" t="s">
        <v>180</v>
      </c>
    </row>
    <row r="4" spans="1:3">
      <c r="A4" s="4" t="s">
        <v>685</v>
      </c>
      <c r="B4" s="5" t="n">
        <v>2</v>
      </c>
      <c r="C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86</v>
      </c>
      <c r="B1" s="2" t="s">
        <v>81</v>
      </c>
      <c r="D1" s="2" t="s">
        <v>1</v>
      </c>
    </row>
    <row r="2" spans="1:6">
      <c r="B2" s="2" t="s">
        <v>2</v>
      </c>
      <c r="C2" s="2" t="s">
        <v>82</v>
      </c>
      <c r="D2" s="2" t="s">
        <v>2</v>
      </c>
      <c r="E2" s="2" t="s">
        <v>82</v>
      </c>
      <c r="F2" s="2" t="s">
        <v>29</v>
      </c>
    </row>
    <row r="3" spans="1:6">
      <c r="A3" s="4" t="s">
        <v>687</v>
      </c>
      <c r="B3" s="7" t="n">
        <v>36598</v>
      </c>
      <c r="C3" s="7" t="n">
        <v>9750</v>
      </c>
      <c r="D3" s="7" t="n">
        <v>106865</v>
      </c>
      <c r="E3" s="7" t="n">
        <v>226389</v>
      </c>
    </row>
    <row r="4" spans="1:6">
      <c r="A4" s="4" t="s">
        <v>688</v>
      </c>
      <c r="B4" s="5" t="n">
        <v>6065</v>
      </c>
      <c r="C4" s="5" t="n">
        <v>3187</v>
      </c>
      <c r="D4" s="5" t="n">
        <v>6983</v>
      </c>
      <c r="E4" s="5" t="n">
        <v>8762</v>
      </c>
    </row>
    <row r="5" spans="1:6">
      <c r="A5" s="4" t="s">
        <v>103</v>
      </c>
      <c r="B5" s="5" t="n">
        <v>742701</v>
      </c>
      <c r="C5" s="5" t="n">
        <v>-1538770</v>
      </c>
      <c r="D5" s="5" t="n">
        <v>1629834</v>
      </c>
      <c r="E5" s="5" t="n">
        <v>-2291081</v>
      </c>
    </row>
    <row r="6" spans="1:6">
      <c r="A6" s="4" t="s">
        <v>689</v>
      </c>
      <c r="B6" s="5" t="n">
        <v>5882</v>
      </c>
      <c r="C6" s="5" t="n">
        <v>2067</v>
      </c>
      <c r="D6" s="5" t="n">
        <v>5882</v>
      </c>
      <c r="E6" s="5" t="n">
        <v>2067</v>
      </c>
      <c r="F6" s="7" t="n">
        <v>2067</v>
      </c>
    </row>
    <row r="7" spans="1:6">
      <c r="A7" s="4" t="s">
        <v>690</v>
      </c>
    </row>
    <row r="8" spans="1:6">
      <c r="A8" s="4" t="s">
        <v>687</v>
      </c>
      <c r="B8" s="5" t="n">
        <v>7067</v>
      </c>
      <c r="C8" s="5" t="n">
        <v>9750</v>
      </c>
      <c r="D8" s="5" t="n">
        <v>77334</v>
      </c>
      <c r="E8" s="5" t="n">
        <v>226389</v>
      </c>
    </row>
    <row r="9" spans="1:6">
      <c r="A9" s="4" t="s">
        <v>688</v>
      </c>
      <c r="B9" s="5" t="n">
        <v>646</v>
      </c>
      <c r="C9" s="5" t="n">
        <v>3187</v>
      </c>
      <c r="D9" s="5" t="n">
        <v>1564</v>
      </c>
      <c r="E9" s="5" t="n">
        <v>8762</v>
      </c>
    </row>
    <row r="10" spans="1:6">
      <c r="A10" s="4" t="s">
        <v>103</v>
      </c>
      <c r="B10" s="5" t="n">
        <v>748955</v>
      </c>
      <c r="C10" s="5" t="n">
        <v>-1538770</v>
      </c>
      <c r="D10" s="5" t="n">
        <v>1636088</v>
      </c>
      <c r="E10" s="5" t="n">
        <v>-2291081</v>
      </c>
    </row>
    <row r="11" spans="1:6">
      <c r="A11" s="4" t="s">
        <v>689</v>
      </c>
      <c r="B11" s="5" t="n">
        <v>5301</v>
      </c>
      <c r="C11" s="5" t="n">
        <v>2067</v>
      </c>
      <c r="D11" s="5" t="n">
        <v>5301</v>
      </c>
      <c r="E11" s="5" t="n">
        <v>2067</v>
      </c>
    </row>
    <row r="12" spans="1:6">
      <c r="A12" s="4" t="s">
        <v>691</v>
      </c>
    </row>
    <row r="13" spans="1:6">
      <c r="A13" s="4" t="s">
        <v>687</v>
      </c>
      <c r="B13" s="5" t="n">
        <v>29531</v>
      </c>
      <c r="C13" s="4" t="s">
        <v>39</v>
      </c>
      <c r="D13" s="5" t="n">
        <v>29531</v>
      </c>
      <c r="E13" s="4" t="s">
        <v>39</v>
      </c>
    </row>
    <row r="14" spans="1:6">
      <c r="A14" s="4" t="s">
        <v>688</v>
      </c>
      <c r="B14" s="5" t="n">
        <v>5419</v>
      </c>
      <c r="C14" s="4" t="s">
        <v>39</v>
      </c>
      <c r="D14" s="5" t="n">
        <v>5419</v>
      </c>
      <c r="E14" s="4" t="s">
        <v>39</v>
      </c>
    </row>
    <row r="15" spans="1:6">
      <c r="A15" s="4" t="s">
        <v>103</v>
      </c>
      <c r="B15" s="5" t="n">
        <v>-6254</v>
      </c>
      <c r="C15" s="4" t="s">
        <v>39</v>
      </c>
      <c r="D15" s="5" t="n">
        <v>-6254</v>
      </c>
      <c r="E15" s="4" t="s">
        <v>39</v>
      </c>
    </row>
    <row r="16" spans="1:6">
      <c r="A16" s="4" t="s">
        <v>689</v>
      </c>
      <c r="B16" s="7" t="n">
        <v>581</v>
      </c>
      <c r="C16" s="4" t="s">
        <v>39</v>
      </c>
      <c r="D16" s="7" t="n">
        <v>581</v>
      </c>
      <c r="E16" s="4" t="s">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2</v>
      </c>
      <c r="B1" s="2" t="s">
        <v>693</v>
      </c>
      <c r="C1" s="2" t="s">
        <v>2</v>
      </c>
      <c r="D1" s="2" t="s">
        <v>82</v>
      </c>
    </row>
    <row r="2" spans="1:4">
      <c r="A2" s="4" t="s">
        <v>694</v>
      </c>
      <c r="C2" s="7" t="n">
        <v>12663</v>
      </c>
      <c r="D2" s="7" t="n">
        <v>17707</v>
      </c>
    </row>
    <row r="3" spans="1:4">
      <c r="A3" s="4" t="s">
        <v>695</v>
      </c>
    </row>
    <row r="4" spans="1:4">
      <c r="A4" s="4" t="s">
        <v>696</v>
      </c>
      <c r="B4" s="9" t="n">
        <v>0.02</v>
      </c>
    </row>
    <row r="5" spans="1:4">
      <c r="A5" s="4" t="s">
        <v>697</v>
      </c>
      <c r="B5" s="7" t="n">
        <v>98651</v>
      </c>
    </row>
    <row r="6" spans="1:4">
      <c r="A6" s="4" t="s">
        <v>698</v>
      </c>
      <c r="B6" s="4" t="s">
        <v>699</v>
      </c>
    </row>
    <row r="7" spans="1:4">
      <c r="A7" s="4" t="s">
        <v>700</v>
      </c>
    </row>
    <row r="8" spans="1:4">
      <c r="A8" s="4" t="s">
        <v>694</v>
      </c>
      <c r="B8" s="7" t="n">
        <v>653040</v>
      </c>
    </row>
    <row r="9" spans="1:4">
      <c r="A9" s="4" t="s">
        <v>701</v>
      </c>
      <c r="B9" s="4" t="s">
        <v>395</v>
      </c>
    </row>
    <row r="10" spans="1:4">
      <c r="A10" s="4" t="s">
        <v>702</v>
      </c>
    </row>
    <row r="11" spans="1:4">
      <c r="A11" s="4" t="s">
        <v>694</v>
      </c>
      <c r="B11"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07:42Z</dcterms:created>
  <dcterms:modified xmlns:dcterms="http://purl.org/dc/terms/" xmlns:xsi="http://www.w3.org/2001/XMLSchema-instance" xsi:type="dcterms:W3CDTF">2018-11-13T12:07:42Z</dcterms:modified>
</cp:coreProperties>
</file>